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Busin" sheetId="6" r:id="rId6"/>
    <s:sheet name="Recent Accounting Pronouncement" sheetId="7" r:id="rId7"/>
    <s:sheet name="Going Concern" sheetId="8" r:id="rId8"/>
    <s:sheet name="Acquisitions" sheetId="9" r:id="rId9"/>
    <s:sheet name="Intangible Assets" sheetId="10" r:id="rId10"/>
    <s:sheet name="Deferred Revenue" sheetId="11" r:id="rId11"/>
    <s:sheet name="Credit Card Liability" sheetId="12" r:id="rId12"/>
    <s:sheet name="Notes Payable and Long-Term Deb" sheetId="13" r:id="rId13"/>
    <s:sheet name="Notes Payable and Long-Term D14" sheetId="14" r:id="rId14"/>
    <s:sheet name="Stockholder's Equity" sheetId="15" r:id="rId15"/>
    <s:sheet name="Related Party Transactions" sheetId="16" r:id="rId16"/>
    <s:sheet name="Subsequent Events" sheetId="17" r:id="rId17"/>
    <s:sheet name="Acquisitions (Tables)" sheetId="18" r:id="rId18"/>
    <s:sheet name="Intangible Assets (Tables)" sheetId="19" r:id="rId19"/>
    <s:sheet name="Notes Payable and Long-Term D20" sheetId="20" r:id="rId20"/>
    <s:sheet name="Notes Payable and Long-Term D21" sheetId="21" r:id="rId21"/>
    <s:sheet name="Stockholder's Equity (Tables)" sheetId="22" r:id="rId22"/>
    <s:sheet name="Related Party Transactions (Tab" sheetId="23" r:id="rId23"/>
    <s:sheet name="Basis of Presentation and Bus24" sheetId="24" r:id="rId24"/>
    <s:sheet name="Going Concern (Details Narrativ" sheetId="25" r:id="rId25"/>
    <s:sheet name="Acquisitions (Details Narrative" sheetId="26" r:id="rId26"/>
    <s:sheet name="Acquisitions - Summary of Acqui" sheetId="27" r:id="rId27"/>
    <s:sheet name="Acquisitions - Summary of KSIX " sheetId="28" r:id="rId28"/>
    <s:sheet name="Intangible Assets (Details Narr" sheetId="29" r:id="rId29"/>
    <s:sheet name="Intangible Assets - Schedule of" sheetId="30" r:id="rId30"/>
    <s:sheet name="Deferred Revenue (Details Narra" sheetId="31" r:id="rId31"/>
    <s:sheet name="Credit Card Liability (Details " sheetId="32" r:id="rId32"/>
    <s:sheet name="Notes Payable and Long-Term D33" sheetId="33" r:id="rId33"/>
    <s:sheet name="Notes Payable and Long-Term D34" sheetId="34" r:id="rId34"/>
    <s:sheet name="Notes Payable and Long-Term D35" sheetId="35" r:id="rId35"/>
    <s:sheet name="Notes Payable and Long-Term D36" sheetId="36" r:id="rId36"/>
    <s:sheet name="Notes Payable and Long-Term D37" sheetId="37" r:id="rId37"/>
    <s:sheet name="Notes Payable and Long-Term D38" sheetId="38" r:id="rId38"/>
    <s:sheet name="Stockholder's Equity (Details N" sheetId="39" r:id="rId39"/>
    <s:sheet name="Stockholder's Equity - Schedule" sheetId="40" r:id="rId40"/>
    <s:sheet name="Related Party Transactions - Su" sheetId="41" r:id="rId41"/>
  </s:sheets>
  <s:definedNames/>
  <s:calcPr calcId="124519" calcMode="auto" fullCalcOnLoad="1"/>
</s:workbook>
</file>

<file path=xl/sharedStrings.xml><?xml version="1.0" encoding="utf-8"?>
<sst xmlns="http://schemas.openxmlformats.org/spreadsheetml/2006/main" uniqueCount="367">
  <si>
    <t>Document and Entity Information - shares</t>
  </si>
  <si>
    <t>6 Months Ended</t>
  </si>
  <si>
    <t>Jun. 30, 2016</t>
  </si>
  <si>
    <t>Aug. 10, 2016</t>
  </si>
  <si>
    <t>Document And Entity Information</t>
  </si>
  <si>
    <t>Entity Registrant Name</t>
  </si>
  <si>
    <t>KSIX Media Holding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KSIX</t>
  </si>
  <si>
    <t>Document Fiscal Period Focus</t>
  </si>
  <si>
    <t>Q2</t>
  </si>
  <si>
    <t>Document Fiscal Year Focus</t>
  </si>
  <si>
    <t>Consolidated Balance Sheets (Unaudited) - USD ($)</t>
  </si>
  <si>
    <t>Dec. 31, 2015</t>
  </si>
  <si>
    <t>Current assets:</t>
  </si>
  <si>
    <t>Cash and cash equivalents</t>
  </si>
  <si>
    <t>Accounts receivable</t>
  </si>
  <si>
    <t>Prepaid expenses</t>
  </si>
  <si>
    <t>Total current assets</t>
  </si>
  <si>
    <t>Property and Equipment, less accumulated depreciation of $3,181 and $1,685, respectively,</t>
  </si>
  <si>
    <t>Intangible assets less accumulated amortization of $970,133 and $507,777, respectively</t>
  </si>
  <si>
    <t>Total assets</t>
  </si>
  <si>
    <t>Current liabilities:</t>
  </si>
  <si>
    <t>Accounts payable and accrued expenses</t>
  </si>
  <si>
    <t>Credit card liability</t>
  </si>
  <si>
    <t>Deferred revenue</t>
  </si>
  <si>
    <t>Advance from related party</t>
  </si>
  <si>
    <t>Current portion of long-term debt - related party</t>
  </si>
  <si>
    <t>Notes payable and current portion of long-term debt</t>
  </si>
  <si>
    <t>Total current liabilities</t>
  </si>
  <si>
    <t>Long-term debt less current installments - related party</t>
  </si>
  <si>
    <t>Long-term debt less current installments</t>
  </si>
  <si>
    <t>Total liabilities</t>
  </si>
  <si>
    <t>Stockholders' deficit:</t>
  </si>
  <si>
    <t>Preferred stock: $0.001 par value; 100,000,000 shares authorized; 10,000,000 shares issued and outstanding at June 30, 2016 and none at December 31, 2015</t>
  </si>
  <si>
    <t xml:space="preserve"> </t>
  </si>
  <si>
    <t>Common stock: $0.001 par value; 100,000,000 shares authorized; 46,156,977 shares and 36,130,432 shares issued and outstanding at June 30, 2016 and December 31, 2015, respectively</t>
  </si>
  <si>
    <t>Additional paid in capital</t>
  </si>
  <si>
    <t>Accumulated deficit</t>
  </si>
  <si>
    <t>Total stockholders' deficit</t>
  </si>
  <si>
    <t>Total liabilities and stockholders' deficit</t>
  </si>
  <si>
    <t>Consolidated Balance Sheets (Unaudited) (Parenthetical) - USD ($)</t>
  </si>
  <si>
    <t>Statement of Financial Position [Abstract]</t>
  </si>
  <si>
    <t>Accumulated depreciation of property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Income Statement [Abstract]</t>
  </si>
  <si>
    <t>Revenue</t>
  </si>
  <si>
    <t>Cost of revenue</t>
  </si>
  <si>
    <t>Gross profit</t>
  </si>
  <si>
    <t>Costs and expenses</t>
  </si>
  <si>
    <t>Depreciation and amortization</t>
  </si>
  <si>
    <t>Selling, general and administrative</t>
  </si>
  <si>
    <t>Total costs and expenses</t>
  </si>
  <si>
    <t>Operating loss</t>
  </si>
  <si>
    <t>Other expense (income):</t>
  </si>
  <si>
    <t>Interest expense</t>
  </si>
  <si>
    <t>Other income</t>
  </si>
  <si>
    <t>Total other expense</t>
  </si>
  <si>
    <t>Net loss</t>
  </si>
  <si>
    <t>Net loss per common share, basic and diluted</t>
  </si>
  <si>
    <t>Weighted average common shares outstanding</t>
  </si>
  <si>
    <t>Consolidated Statements of Cash Flows (Unaudited) - USD ($)</t>
  </si>
  <si>
    <t>Operating activities</t>
  </si>
  <si>
    <t>Adjustments to reconcile net loss to net cash provided by (used in) operating activities:</t>
  </si>
  <si>
    <t>Amortization and depreciation</t>
  </si>
  <si>
    <t>Common stock issued for services</t>
  </si>
  <si>
    <t>Amortization of debt discount</t>
  </si>
  <si>
    <t>Changes in operating assets and liabilities:</t>
  </si>
  <si>
    <t>Accounts receivable (increase) decrease</t>
  </si>
  <si>
    <t>Prepaid expenses (increase)</t>
  </si>
  <si>
    <t>Deferred revenue - (decrease)</t>
  </si>
  <si>
    <t>Credit card liability - increase</t>
  </si>
  <si>
    <t>Accounts payable and accrued expenses - increase</t>
  </si>
  <si>
    <t>Net cash used in operating activities</t>
  </si>
  <si>
    <t>Investing activities</t>
  </si>
  <si>
    <t>Cash received in excess of cash paid in acquisition by Ksix Media</t>
  </si>
  <si>
    <t>Net cash provided by investing activities</t>
  </si>
  <si>
    <t>Financing activities</t>
  </si>
  <si>
    <t>Issuance of common stock for cash</t>
  </si>
  <si>
    <t>Advances from related party, net of repayment</t>
  </si>
  <si>
    <t>Loan proceeds</t>
  </si>
  <si>
    <t>Loan repayment</t>
  </si>
  <si>
    <t>Net cash provided by financing activities</t>
  </si>
  <si>
    <t>Net increase (decrease) in cash and cash equivalents</t>
  </si>
  <si>
    <t>Cash and cash equivalents, beginning of period</t>
  </si>
  <si>
    <t>Cash and cash equivalents, end of period</t>
  </si>
  <si>
    <t>Supplemental cash flow information</t>
  </si>
  <si>
    <t>Interest</t>
  </si>
  <si>
    <t>Income taxes</t>
  </si>
  <si>
    <t>Non-cash investing and financing activities:</t>
  </si>
  <si>
    <t>Common stock issued for notes payable</t>
  </si>
  <si>
    <t>Common stock issued for loan fees</t>
  </si>
  <si>
    <t>Basis of Presentation and Business</t>
  </si>
  <si>
    <t>Accounting Policies [Abstract]</t>
  </si>
  <si>
    <t>1 BASIS OF PRESENTATION AND BUSINESS Basis of presentation The accompanying
consolidated financial statements include the accounts of KSIX Media Holdings, Inc. (Holdings), a Nevada corporation,
and its wholly owned subsidiaries, Ksix Media, Inc. (Media), a Nevada corporation, Ksix, LLC (KSIX),
a Nevada limited liability company that was formed on September 14, 2011, Blvd. Media Group, LLC (BMG), a Nevada
limited liability company that was formed on January 29, 2009, DigitizeIQ, LLC (DIQ) an Illinois limited liability
company that was formed on July 23, 2014 and North American Exploration, Inc. (NAE), a Nevada corporation that was
incorporated on August 18, 2006 (collectively the Company). All significant intercompany balances and transactions
have been eliminated in consolidation. On October 12, 2015,
the Company entered into an Agreement for the Exchange of Common Stock (Agreement) with DIQ and its sole owner. DIQ
is a full service digital advertising agency which became a wholly owned subsidiary of the Company. On or about April
27, 2015, KSIX Media Holdings, Inc. (formerly North American Energy Resources, Inc.) entered into a Share Exchange
Agreement (the Agreement) with all of the shareholders of KSIX Media, Inc. whose primary business is the operation
of a diverse advertising network through its wholly-owned subsidiaries, KSIX and BMG. Pursuant to the Agreement, the Company acquired
all of the issued and outstanding shares (22,600,000 shares) of the common stock of KSIX Media, Inc. from its shareholders in exchange
for 28,000,000 restricted shares of its common stock. In July 2015, the Company completed the change of its name from North American
Energy Resources, Inc. to KSIX Media Holdings, Inc. The Agreement was
accounted for as a reverse merger, whereby KSIX Media, Inc. is the accounting acquirer and KSIX Media Holdings, Inc. is the legal
surviving reporting company. The historical financial statements represent those of KSIX Media, Inc. which was formed on November
5, 2014. On December 23,
2014, Media acquired the membership interests of KSIX and BMG. Prior to the consummation
of the stock exchange agreement, North American Energy Resources, Inc. had an April 30 year end and KSIX Media, Inc. had a December
31 year end. The board of directors elected to change the year end to December 31 and assumed the fiscal year end of KSIX Media,
Inc.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5 filed with the SEC on April
14, 2016. Business description KSIX and BMG are
internet marketing companies. KSIX is an advertising network designed to create revenue streams for their affiliates and to provide
advertisers with increased measurable audience. KSIX provides performance based marketing solutions to drive traffic and conversions
within a Cost-Per-Action (CPA) business model. KSIX has an online advertising network that works directly with advertisers
and other networks to promote advertiser campaigns and manages offer tracking, reporting and distribution. BMG provides the
tools for web publishers to drive traffic and increase revenue. BMGs mission is to monetize the Internet; promoting incentive
based advertisements resulting in more clicks, greater lead generation and increased revenues. KSIX and BMG are both Las Vegas
based technology companies, advertising networks, and SaaS (Software as a Service) developers that monetize web based
content using custom developed enterprise software applications. DIQ is a full service
digital advertising agency specializing in survey generation and landing page optimization specifically designed for mass tort
action lawsuits.</t>
  </si>
  <si>
    <t>Recent Accounting Pronouncements</t>
  </si>
  <si>
    <t>Accounting Changes and Error Corrections [Abstract]</t>
  </si>
  <si>
    <t>2 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Going Concern</t>
  </si>
  <si>
    <t>Organization, Consolidation and Presentation of Financial Statements [Abstract]</t>
  </si>
  <si>
    <t>3 GOING CONCERN The Company has
not established sources of revenues sufficient to fund the development of its business, or to pay projected operating expenses
and commitments for the next year. The Company has an accumulated deficit of $3,470,712 from inception through June 30, 2016, and
incurred a loss of $2,042,906 for the six months then ended. These factors, among others, create an uncertainty about our ability
to continue as a going concern. The Company projects that it should be cash flow positive
by the 3rd quarter ended September 30, 2016 from ongoing operations by the combination of increased cash flow from its current
subsidiaries, as well as lowering our current debt burden. Currently, the Company is negotiating with several institutional investors
for equity investment which will be used to pay down existing debt obligations and cover any operational shortfalls in the short
term. In addition, the Company plans on conducting a self underwritten private offering of equity through a series of PIPE offerings
over the next 45 to 90 days. Such PIPE capital raised by the Company will be utilized to further reduce our existing debt obligations,
provide capital for the stabilization and eventual expansion of our core business operations, and to provide a working capital
buffer for any potential longer term shortfalls until such time as we are cash flow positive. Management can provide no assurance
that the Company will be able to produce positive cash flow or obtain the financing as described. The Companys
financial statements have been presented on the basis that it continues as a going concern, which contemplates the realization
of assets and the satisfaction of liabilities in the normal course of business, and do not include any adjustments that might be
necessary if the Company is unable to continue as a going concern.</t>
  </si>
  <si>
    <t>Acquisitions</t>
  </si>
  <si>
    <t>Business Combinations [Abstract]</t>
  </si>
  <si>
    <t xml:space="preserve">4 ACQUISITIONS
(a) On April 27, 2015, Holdings (formerly North American Energy Resources, Inc., the Registrant) entered into a Share Exchange Agreement (the Agreement) with all of the shareholders of Media. Pursuant to the Agreement, the Company acquired the 22,600,000 issued and outstanding shares of Media and issued 28,000,000 restricted shares of the Companys common stock in exchange. The transaction resulted in the shareholders of Media owning approximately 90% of the resulting outstanding shares at that time and accordingly, the transaction is accounted for as a reverse merger with Media being the accounting survivor of the Company.
(b) On October 12, 2015, the Company entered into an Agreement for the Exchange of Common Stock (Agreement) with DIQ and its sole owner. DIQ, whose primary business operation is a full service digital advertising agency specializing in survey generation and landing page optimization specifically designed for mass tort action lawsuits, became a wholly owned subsidiary of the Company. The consideration included 1,250,000 shares of the Companys common stock, a cash payment of $250,000 and three $250,000 notes (see Note 9) The Company has
estimated the fair value of the assets acquired and liabilities assumed as part of the acquisition and is currently undergoing
a formal valuation and will adjust these estimates, if necessary, within the one year measurement period:
Cash $ 128,063
Accounts receivable 4,800
Intangible assets (See Note 5) 1,630,973
Total assets 1,763,836
Accounts payable and accrued expenses (6,244 )
Credit card liability (153,097 )
Deferred revenue (288,720 )
Net assets acquired $ 1,315,775
Cash and notes issued, net $ 850,000
Debt discount (9,225 )
Value of common stock issued 475,000
Total consideration $ 1,315,775 Operating results
of DIQ for the three and six months ended June 30, 2015 follow:
Three Months Six Months
Ended Ended
June 30, 2015 June 30, 2015
Revenue $ 1,272,920 $ 2,906,540
Net income (loss) $ (42,173 ) $ 22,006 </t>
  </si>
  <si>
    <t>Intangible Assets</t>
  </si>
  <si>
    <t>Goodwill and Intangible Assets Disclosure [Abstract]</t>
  </si>
  <si>
    <t xml:space="preserve">5 INTANGIBLE ASSETS KSIX and BMG - The
customer lists and related contracts of KSIX and BMG were recorded at their fair value of $1,143,162 upon their acquisition on
December 23, 2014. The Company has determined a useful life of existing contracts and customer lists of three years and is amortizing
the cost over that period. DIQ - The customer
lists and related contracts of DIQ were recorded at their fair value of $1,630,973 upon their acquisition on October 12, 2015.
The Company has estimated the fair value of the assets acquired and liabilities assumed as part of the acquisition and is currently
undergoing a formal valuation and will adjust these estimates, if necessary, within the one year measurement period. (Note 4).
The Company has determined a useful life of existing contracts and customer lists of three years and is amortizing the cost over
that period. Intangible assets
are as follows:
June 30, 2016 December 31, 2015
Cost $ 2,774,135 $ 2,774,135
Accumulated amortization (970,133 ) (507,777 )
Balance $ 1,804,002 $ 2,266,358
Amortization expense for the six months ended June 30, 2016 and 2015 $ 462,356 $ 190,526
Amortization expense for the three months ended June 30, 2016 and 2015 $ 231,178 $ 95,263 </t>
  </si>
  <si>
    <t>Deferred Revenue</t>
  </si>
  <si>
    <t>Deferred Revenue Disclosure [Abstract]</t>
  </si>
  <si>
    <t>6 DEFERRED REVENUE The Company bills
in advance for services to be rendered for the majority of the business of DIQ. As of June 30, 2016 and December 31, 2015, the
Company had received $493,101 and $518,240, respectively, from its customers for which services had yet to be delivered.</t>
  </si>
  <si>
    <t>Credit Card Liability</t>
  </si>
  <si>
    <t>Debt Disclosure [Abstract]</t>
  </si>
  <si>
    <t>7 CREDIT CARD LIABILITY The Company maintains
an arrangement with its bank for its DIQ operation, whereby it utilizes credit cards to pay the majority of its trade obligations.
The bank charges no interest on the outstanding credit card balance, which is required to be repaid at the end of each billing
cycle. In the event the payment is not timely made, the bank charges a fee equal to 2% of the outstanding balance. The Companys
credit limit is approximately $500,000. At June 30, 2016 and December 31, 2015, the Companys credit card liability was $347,026
and $274,135, respectively.</t>
  </si>
  <si>
    <t>Notes Payable and Long-Term Debt - Related Party</t>
  </si>
  <si>
    <t>8 NOTES PAYABLE AND LONG-TERM DEBT  RELATED PARTY As of June 30, 2016
and December 31, 2015, notes payable and long-term debt due to a related party consists of:
June 30, 2016 December 31, 2015
Note payable to director due in four equal annual installments of $26,875 on April 28 of each year, non-interest bearing 107,500 107,500
107,500 107,500
Less current portion - related party 53,750 26,875
Long-term debt - related party $ 53,750 $ 80,625 The payment due
April 28, 2016 has not been paid.</t>
  </si>
  <si>
    <t>Notes Payable and Long-Term Debt</t>
  </si>
  <si>
    <t>9 NOTES PAYABLE AND LONG-TERM DEBT As of June 30, 2016
and December 31, 2015, notes payable and long-term debt consists of:
Convertible Promissory Note - Non-interest bearing; on January 19, 2016, the Company modified the terms of a secured note payable in the original amount of $950,000 and made the $700,000 balance convertible³ 590,000 720,000
Note payable to former officer due in four equal annual installments of $25,313 on April 28 of each year, non-interest bearing; past due in 2016 101,250 101,250
Notes payable to seller of DigitizeIQ, LLC due as noted below ¹ 485,000 747,140
Senior Secured Credit Facility dated February 24, 2016; interest at 18% per annum; interest only for two months then 16 payments of $28,306 monthly² 124,595 -
Note payable to Pinz Capital International, L.P. dated May 25, 2016 with interest at 18% 4 100,000 -
1,469,818 1,660,096
Less current portion 1,394,288 1,104,159
Long-term debt $ 75,530 $ 555,937 ¹ Notes due seller of DigitizeIQ,
LLC includes a series of notes as follows
● Issue a non-interest bearing Promissory Note made payable to the Seller in the amount of $250,000, which was due on November 12, 2015; (Paid February 26, 2016).
● Issue a second non-interest bearing Promissory Note made payable to the Seller in the amount of $250,000, which was due on January 12, 2016;
● Issue a third non-interest bearing Promissory Note made payable to the Seller in the amount of $250,000, which was due on March 12, 2016. The $250,000 notes
due January 12, 2016 and March 12, 2016 have an unpaid balance of $485,000 at June 30, 2016.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The net carrying value of the notes follows.
June 30, 2016 December 31, 2015
Face value of notes $ 485,000 $ 750,000
Unamortized debt discount - (2,860 )
Carrying value of notes $ 485,000 $ 747,140 ² SENIOR SECURED CREDIT FACILITY
AGREEMENT On February 24,
2016, the Company executed a Senior Secured Credit Facility Agreement (Senior Credit Facility) in the maximum amount
of $5,000,000 together with a Convertible Promissory Note (Convertible Note) in the amount of $750,000 with TCA Global
Credit Master Fund, LP (TCA). The initial loan advance was $400,000 and requires monthly interest only payments for
two months and then sixteen monthly payments of $28,306, including interest at 18% per annum. The obligation is secured by substantially
all assets of the Company and its subsidiaries. The Senior Credit
Facility includes a provision for advisory fees in the amount of $300,000 which was paid when the Company issued 1,782,000 shares
of its common stock to TCA (the Advisory Shares) on or about March 24, 2016. If TCA is unable to collect the $300,000
from sales of the Advisory Shares within twelve months, the Company is obligated to issue additional shares to TCA until TCA is
able to collect the full $300,000. Should TCA still be unable to collect the full $300,000, and after at least one year, TCA can
require the Company to redeem any remaining shares for an amount equal to $300,000 less the sales proceeds that TCA has collected.
In the event TCA sells the Advisory Shares for more than $300,000, the excess proceeds, together with unsold common shares will
be returned to the Company. As long as there is no default under the terms of the Senior Credit Facility, TCA is limited to weekly
sales of the Advisory Shares equal to no more than 20% of the average weekly volume of the Companys common stock on its
principal trading market. The stock was valued at the trading price on the date of the agreement and the resulting $300,000 was
included as a direct reduction from the carrying amount of the debt liability and is being amortized to interest expense over the
eighteen month loan payment period. The Convertible
Note is convertible into the Common Stock of the Company upon the event of: (1) a default under any of the loan documents between
the Company and TCA; or (2) mutual agreement between the Company and TCA, at which time TCA may convert all or a portion of the
outstanding principal, accrued and unpaid interest into shares of the Common Stock of the Company calculated by the conversion
amount divided by 85% of the lowest of the daily weighted average price of the Companys Common Stock during five business
days immediately prior to the date of the request of conversion (the Conversion). Pursuant to the terms of the Convertible
Note, TCA is limited to beneficial ownership of not more than 4.99% of the issued and outstanding Common Stock of the Company after
taking into effect the Common Stock to be issued pursuant to the Conversion. Pursuant to ASU
2015-03, Interest  Imputation of Interest (Subtopic 835-30)  Simplifying the Presentation of Debt Issuance
Costs and issued by the FASB in April 2015, debt issuance costs related to a recognized debt liability should be presented
in the balance sheet as a direct reduction from the carrying amount of that debt liability, consistent with debt discounts. The
carrying value of the note at June 30, 2016 is as follows:
Current Non-current Total
Face value of notes $ 299,690 $ 55,363 $ 355,053
Unamortized loan costs (200,000 ) (30,458 ) (230,458 )
Carrying value of notes $ 99,690 $ 24,905 $ 124,595 The Company is also
responsible for other transaction, due diligence and legal fees of $42,500 if it draws the remaining $350,000 initially committed. The proceeds from
the loan were used to pay a $250,000 note to the seller of DIQ and for working capital. ³ The Convertible
Promissory Note st th The original note
and the convertible promissory note provide for semi-monthly payments of $10,000 due on the 1 st th As of June 30, 2016, the
$100,000 and the $30,000 extra payments have not been made and one payment of $10,000 is past due. 4</t>
  </si>
  <si>
    <t>Stockholder's Equity</t>
  </si>
  <si>
    <t>Equity [Abstract]</t>
  </si>
  <si>
    <t>10
Stockholders equity PREFERRED STOCK The Company has
100,000,000 shares of its $0.001 par value preferred stock authorized. At June 30, 2016, the Company had 10,000,000 shares of Series
A Preferred Stock issued and outstanding and at December 31, 2015, the Company had no preferred shares issued and outstanding. Series A Preferred
Stock On May 6, 2016,
the Company, pursuant to the consent of the Board of Directors filed a Certificate of Designation with the Nevada Secretary of
State which designated 10,000,000 shares of the Companys authorized preferred stock as Series A Preferred
Stock, par value $0.001. The Series A Preferred Stock has the following attributes:
● Ranks senior only to any other class or series of designated and outstanding preferred shares of the Company;
● Bears no dividend;
● Has no liquidation preference, other than the ability to convert to common stock of the Company;
● The Company does not have any rights of redemption;
● Voting rights equal to ten shares of common stock for each share of Series A Preferred Stock;
● Entitled to same notice of meeting provisions as common stock holders;
● Protective provisions require approval of 75% of the Series A Preferred Shares outstanding to modify the provisions or increase the authorized Series A Preferred Shares; and
● Each ten Series A Preferred Shares can be converted into one common share at the option of the holder. On May 6, 2016,
upon filing the Certificate of Designation which designated 10,000,000 shares of the Companys $0.001 par value preferred
stock as Series A, the board of directors authorized the Company to issue all 10,000,000 shares of Series A
Preferred Stock to Carter Matzinger, Chief Executive Officer and Chairman of the Board of Directors, for services previously rendered. The Company valued
these shares based upon their conversion rate of 10 shares of preferred stock for each share of common stock based on the market
price of the common stock as of March 30, 2016 of $0.18 per share. The Company recorded compensation expense in the amount of $180,000. COMMON STOCK The Company has
100,000,000 shares of its $0.001 par value common stock authorized. At June 30, 2016 and December 31, 2015, the Company had 46,156,977
shares and 36,130,432 shares issued and outstanding, respectively. Effective January
4, 2016, the Company issued 250,000 shares of its common stock pursuant to a legal services agreement. The common stock was valued
at $112,500 based on the closing price of the common stock on that date. Effective February
1, 2016, the Company issued 250,000 shares of its common stock pursuant to a consulting agreement. The common stock was valued
at $30,000 based on the closing price of the common stock on that date. On February 24,
2016, the Company issued 1,782,000 shares of its common stock for advisory fees pursuant to the Senior Secured Credit Facility
Agreement (Note 9). The stock was valued at the trading price on the date of the agreement and the resulting $300,000 was included
as a reduction of the related note payable and is being amortized to interest expense over the eighteen month loan payment period. On April 1, 2016,
the Company issued 454,545 shares of its common stock valued at $20,000 in exchange for principal payments in that amount due on
a note payable. On April 1, 2016,
the Company issued 100,000 shares of its common stock in exchange for cash in the amount of $10,000. On April 5, 2016,
the Company issued 1,000,000 shares of its common stock valued at $180,000 in partial consideration for a six month consulting
agreement. The $180,000 is being amortized to expense over the term of the agreement. On May 10, 2016,
the Company issued 1,000,000 shares of its common stock valued at $190,000 in partial consideration for a two year consulting agreement.
The $190,000 is being amortized to expense over the term of the agreement. On May 13, 2016,
the Company issued 1,800,000 shares of its common stock as part of the Unit subscription agreement described below for consideration
of $180,000. On May 23, 2016,
the Company issued 240,000 shares of its common stock as partial consideration for a six month public relations consulting agreement.
The shares were valued at $38,688, which is being amortized to expense over the term of the agreement. On June 10, 2016,
the Company issued a total of 3,150,000 shares of its common stock to six employee/consultants in exchange for prior services.
The stock was valued at $516,600 and the amount is included in selling, general and administrative expense. COMMON STOCK OPTIONS Pursuant to his
employment agreement with the Company, Carter Matzinger was awarded a Performance Based Stock Option of 3,000,000
shares of the Companys common stock and a Time Based Stock Option of up to 3,000,000 shares of Common Stock
of the Company. Both sets of options come with Registration Rights and when requested by Mr. Matzinger, the Company will be required
to file a Form S-8 Registration Statement. The terms of both types of common stock option awards are described as follows: Performance Based
Stock Options
● Stock Option #1 (Vests after revenues resulting in $10M in Annual Sales) to purchase up to 1,000,000 shares of the common stock of the Company (good for 3 years from vesting) at $0.12 per share.
● Stock Option #2 (Vests after revenues resulting in $15M annual sales) to purchase 1,000,000 shares of the common stock of the Company (good for 3 years from vesting) at $0.30 per share.
● Stock Option #3 (Vests after revenues resulting in $20M annual sales) to purchase 1,000,000 shares of the common stock of the Company (good for 3 years from vesting) at $0.50 per share. Time Based Stock
Options
● Stock Option #4 (Vests One Year from date of Employment Agreement) to purchase 1,000,000 shares of the common stock of the Company (good for 3 years from vesting) at a price of $0.12 per share.
● Stock Option #5 (Vests One Year from date of Employment Agreement) to purchase 1,000,000 shares of the common stock of the Company (good for 3 years from vesting) at a price of $0.30 per share.
● Stock Option #6 (Vests One Year from date of Employment Agreement) to purchase 1,000,000 shares of the common stock of the Company (good for 3 years from vesting) at a price of $0.50 per share. The following assumptions
were used to value the options:
Expected term 4 years
Expected average volatility 75 %
Expected dividend yield 0 %
Risk-free interest rate 3.5 %
Expected annual forfeiture rate 0 % No value was recorded
for the performance based stock options. The time based stock options were valued at $588,283, based on the assumptions above,
and an accrual of $39,219 was recorded as amortization of this amount, in compensation expense and accrued expenses at December
31, 2015. At June 30, 2016, an additional $73,536 has been accrued ($36,768 in each quarter). UNIT SUBSCRIPTION AGREEMENT 
WARRANTS On May 13, 2016,
the Company entered into a Unit subscription agreement with an individual. Each Unit was priced at $0.10 and contained: (a) one
share of common stock restricted in accordance with Rule 144; and (b) two Warrants to purchase an additional share of common stock
restricted in accordance with Rule 144 for $0.75 for a period of 18 months after the close of the offering. Pursuant to the Unit
subscription agreement, the Company offered to the individual a minimum of 1,800,000 Units ($180,000) and a maximum of 5,000,000
Units ($500,000). The individual purchased the minimum of 1,800,000 Units ($180,000) on May 13, 2016 and has a non-transferable
and irrevocable option to purchase the remaining 3,200,000 Units ($320,000) for a period of 120 days from the effective date of
May 13, 2016. The 3,600,000 Warrants
were valued at $20,473 using the Black-Scholes method based on the assumptions listed above with a term of 18 months. The Warrants
are classified as equity since they have a fixed exercise price and do not have a provision for modification.</t>
  </si>
  <si>
    <t>Related Party Transactions</t>
  </si>
  <si>
    <t>Related Party Transactions [Abstract]</t>
  </si>
  <si>
    <t>11 RELATED PARTY TRANSACTIONS The Companys
chief executive officer has advanced the Company various amounts on a non-interest bearing basis, which is being used for working
capital. The advance has no fixed maturity. The activity is summarized as follows:
June 30, 2016 December 31, 2015
Balance at beginning of period $ 318,002 $ 80,325
New advances 40,000 407,000
Repayment - (169,323 )
Balance at end of period $ 358,002 $ 318,002 See Note 8 for long-term
debt due to a director.</t>
  </si>
  <si>
    <t>Subsequent Events</t>
  </si>
  <si>
    <t>Subsequent Events [Abstract]</t>
  </si>
  <si>
    <t>12 SUBSEQUENT EVENTS The Company has
evaluated events occurring subsequent to June 30, 2016 and through the date these financial statements were available to be issued.</t>
  </si>
  <si>
    <t>Acquisitions (Tables)</t>
  </si>
  <si>
    <t>Summary of Acquisitions of Assets and Liabilities Assumed</t>
  </si>
  <si>
    <t xml:space="preserve">The Company has
estimated the fair value of the assets acquired and liabilities assumed as part of the acquisition and is currently undergoing
a formal valuation and will adjust these estimates, if necessary, within the one year measurement period:
Cash $ 128,063
Accounts receivable 4,800
Intangible assets (See Note 5) 1,630,973
Total assets 1,763,836
Accounts payable and accrued expenses (6,244 )
Credit card liability (153,097 )
Deferred revenue (288,720 )
Net assets acquired $ 1,315,775
Cash and notes issued, net $ 850,000
Debt discount (9,225 )
Value of common stock issued 475,000
Total consideration $ 1,315,775 </t>
  </si>
  <si>
    <t>Summary of Operating Results</t>
  </si>
  <si>
    <t xml:space="preserve">Operating results
of DIQ for the three and six months ended June 30, 2015 follow:
Three Months Six Months
Ended Ended
June 30, 2015 June 30, 2015
Revenue $ 1,272,920 $ 2,906,540
Net income (loss) $ (42,173 ) $ 22,006 </t>
  </si>
  <si>
    <t>Intangible Assets (Tables)</t>
  </si>
  <si>
    <t>Schedule of Intangible Assets</t>
  </si>
  <si>
    <t xml:space="preserve">Intangible assets
are as follows:
June 30, 2016 December 31, 2015
Cost $ 2,774,135 $ 2,774,135
Accumulated amortization (970,133 ) (507,777 )
Balance $ 1,804,002 $ 2,266,358
Amortization expense for the six months ended June 30, 2016 and 2015 $ 462,356 $ 190,526
Amortization expense for the three months ended June 30, 2016 and 2015 $ 231,178 $ 95,263 </t>
  </si>
  <si>
    <t>Notes Payable and Long-Term Debt - Related Party (Tables)</t>
  </si>
  <si>
    <t>Schedule of Notes Payable and Long Term Debt Related Party</t>
  </si>
  <si>
    <t xml:space="preserve">As of June 30, 2016
and December 31, 2015, notes payable and long-term debt due to a related party consists of:
June 30, 2016 December 31, 2015
Note payable to director due in four equal annual installments of $26,875 on April 28 of each year, non-interest bearing 107,500 107,500
107,500 107,500
Less current portion - related party 53,750 26,875
Long-term debt - related party $ 53,750 $ 80,625 </t>
  </si>
  <si>
    <t>Notes Payable and Long-Term Debt (Tables)</t>
  </si>
  <si>
    <t>Schedule of Notes Payable and Long-Term Debt</t>
  </si>
  <si>
    <t xml:space="preserve">As of June 30, 2016
and December 31, 2015, notes payable and long-term debt consists of:
Convertible Promissory Note - Non-interest bearing; on January 19, 2016, the Company modified the terms of a secured note payable in the original amount of $950,000 and made the $700,000 balance convertible³ 590,000 720,000
Note payable to former officer due in four equal annual installments of $25,313 on April 28 of each year, non-interest bearing; past due in 2016 101,250 101,250
Notes payable to seller of DigitizeIQ, LLC due as noted below ¹ 485,000 747,140
Senior Secured Credit Facility dated February 24, 2016; interest at 18% per annum; interest only for two months then 16 payments of $28,306 monthly² 124,595 -
Note payable to Pinz Capital International, L.P. dated May 25, 2016 with interest at 18% 4 100,000 -
1,469,818 1,660,096
Less current portion 1,394,288 1,104,159
Long-term debt $ 75,530 $ 555,937 </t>
  </si>
  <si>
    <t>Schedule of Net Carrying Value of Notes</t>
  </si>
  <si>
    <t xml:space="preserve">June 30, 2016 December 31, 2015
Face value of notes $ 485,000 $ 750,000
Unamortized debt discount - (2,860 )
Carrying value of notes $ 485,000 $ 747,140 </t>
  </si>
  <si>
    <t>Senior Secured Credit Facility Agreement [Member]</t>
  </si>
  <si>
    <t xml:space="preserve">The carrying value
of the note at June 30, 2016 is as follows:
Current Non-current Total
Face value of notes $ 299,690 $ 55,363 $ 355,053
Unamortized loan costs (200,000 ) (30,458 ) (230,458 )
Carrying value of notes $ 99,690 $ 24,905 $ 124,595 </t>
  </si>
  <si>
    <t>Stockholder's Equity (Tables)</t>
  </si>
  <si>
    <t>Schedule of Assumption Used Value of Options</t>
  </si>
  <si>
    <t>The following assumptions
were used to value the options:
Expected term 4 years
Expected average volatility 75 %
Expected dividend yield 0 %
Risk-free interest rate 3.5 %
Expected annual forfeiture rate 0 %</t>
  </si>
  <si>
    <t>Related Party Transactions (Tables)</t>
  </si>
  <si>
    <t>Summary of Related Party Transaction</t>
  </si>
  <si>
    <t xml:space="preserve">The activity is
summarized as follows:
June 30, 2016 December 31, 2015
Balance at beginning of period $ 318,002 $ 80,325
New advances 40,000 407,000
Repayment - (169,323 )
Balance at end of period $ 358,002 $ 318,002 </t>
  </si>
  <si>
    <t>Basis of Presentation and Business (Details Narrative) - Share Exchange Agreement [Member] - North American Energy Resources Inc [Member]</t>
  </si>
  <si>
    <t>Apr. 27, 2015shares</t>
  </si>
  <si>
    <t>Number of shares acquired all of issued and outstanding shares</t>
  </si>
  <si>
    <t>Shareholders in exchange for restricted shares of common stock</t>
  </si>
  <si>
    <t>Going Concern (Details Narrative) - USD ($)</t>
  </si>
  <si>
    <t>Acquisitions (Details Narrative) - USD ($)</t>
  </si>
  <si>
    <t>Oct. 12, 2015</t>
  </si>
  <si>
    <t>Apr. 27, 2015</t>
  </si>
  <si>
    <t>Number of common stock issued for consideration cash payment</t>
  </si>
  <si>
    <t>Share Exchange Agreement [Member] | DigitizeIQ, LLC [Member]</t>
  </si>
  <si>
    <t>Notes payable</t>
  </si>
  <si>
    <t>Share Exchange Agreement [Member] | Shareholders of Media [Member]</t>
  </si>
  <si>
    <t>Percentage of outstanding shares owned by shareholders of media</t>
  </si>
  <si>
    <t>90.00%</t>
  </si>
  <si>
    <t>Acquisitions - Summary of Acquisitions of Assets and Liabilities Assumed (Details)</t>
  </si>
  <si>
    <t>Jun. 30, 2016USD ($)</t>
  </si>
  <si>
    <t>Cash</t>
  </si>
  <si>
    <t>Intangible assets (See Note 5)</t>
  </si>
  <si>
    <t>Net assets acquired</t>
  </si>
  <si>
    <t>Cash and notes issued, net</t>
  </si>
  <si>
    <t>Debt discount</t>
  </si>
  <si>
    <t>Value of common stock issued</t>
  </si>
  <si>
    <t>Total consideration</t>
  </si>
  <si>
    <t>Acquisitions - Summary of KSIX and BMG Operating Results (Details) - USD ($)</t>
  </si>
  <si>
    <t>Net income (loss)</t>
  </si>
  <si>
    <t>Intangible Assets (Details Narrative) - USD ($)</t>
  </si>
  <si>
    <t>Dec. 23, 2014</t>
  </si>
  <si>
    <t>Intangible assets of customer lists and related fair value</t>
  </si>
  <si>
    <t>KSIX and BMG [Member]</t>
  </si>
  <si>
    <t>Estimated useful life of existing contracts and customer lists</t>
  </si>
  <si>
    <t>3 years</t>
  </si>
  <si>
    <t>DigitizeIQ, LLC [Member]</t>
  </si>
  <si>
    <t>Intangible Assets - Schedule of Intangible Assets (Details) - USD ($)</t>
  </si>
  <si>
    <t>Cost</t>
  </si>
  <si>
    <t>Accumulated amortization</t>
  </si>
  <si>
    <t>Balance</t>
  </si>
  <si>
    <t>Amortization expense</t>
  </si>
  <si>
    <t>Deferred Revenue (Details Narrative) - USD ($)</t>
  </si>
  <si>
    <t>Credit Card Liability (Details Narrative) - USD ($)</t>
  </si>
  <si>
    <t>Percentage of change in fee</t>
  </si>
  <si>
    <t>2.00%</t>
  </si>
  <si>
    <t>Credit limit amount</t>
  </si>
  <si>
    <t>Notes Payable and Long-Term Debt - Related Party - Schedule of Notes Payable and Long Term Debt Related Party (Details) - USD ($)</t>
  </si>
  <si>
    <t>Long-term debt - related party Gross</t>
  </si>
  <si>
    <t>Less current portion - related party</t>
  </si>
  <si>
    <t>Long-term debt - related party</t>
  </si>
  <si>
    <t>Note Payable to Director Due in Four Equal Annual Installments of $26,875 on April 28 of Each Year, Non-interest Bearing [Member]</t>
  </si>
  <si>
    <t>Notes Payable and Long-Term Debt - Related Party - Schedule of Notes Payable and Long Term Debt Related Party (Details) (Parenthetical) - Note Payable to Director Due in Four Equal Annual Installments of $26,875 on April 28 of Each Year, Non-interest Bearing [Member] - USD ($)</t>
  </si>
  <si>
    <t>12 Months Ended</t>
  </si>
  <si>
    <t>Note payable annual installments</t>
  </si>
  <si>
    <t>Note payable installments due</t>
  </si>
  <si>
    <t>four equal annual installments</t>
  </si>
  <si>
    <t>Notes Payable and Long-Term Debt (Details Narrative) - USD ($)</t>
  </si>
  <si>
    <t>Jun. 10, 2016</t>
  </si>
  <si>
    <t>May 23, 2016</t>
  </si>
  <si>
    <t>May 13, 2016</t>
  </si>
  <si>
    <t>May 10, 2016</t>
  </si>
  <si>
    <t>Apr. 05, 2016</t>
  </si>
  <si>
    <t>Apr. 02, 2016</t>
  </si>
  <si>
    <t>Mar. 24, 2016</t>
  </si>
  <si>
    <t>Mar. 23, 2016</t>
  </si>
  <si>
    <t>Feb. 24, 2016</t>
  </si>
  <si>
    <t>Common stock issued for bridge note payable</t>
  </si>
  <si>
    <t>Note payable balance amount</t>
  </si>
  <si>
    <t>Loan advance</t>
  </si>
  <si>
    <t>Interest rate</t>
  </si>
  <si>
    <t>65.00%</t>
  </si>
  <si>
    <t>Number of common stock shares issued</t>
  </si>
  <si>
    <t>November 25, 2016 [Member]</t>
  </si>
  <si>
    <t>Payable in equal monthly installments</t>
  </si>
  <si>
    <t>Debt bearing interest per annum</t>
  </si>
  <si>
    <t>5.00%</t>
  </si>
  <si>
    <t>December 25, 2016 [Member]</t>
  </si>
  <si>
    <t>January 25, 2017 [Member]</t>
  </si>
  <si>
    <t>TCA Global Credit Master Fund, LP [Member]</t>
  </si>
  <si>
    <t>Convertible promissory note</t>
  </si>
  <si>
    <t>18.00%</t>
  </si>
  <si>
    <t>Percentage of lowest of daily weighted average price</t>
  </si>
  <si>
    <t>85.00%</t>
  </si>
  <si>
    <t>Percentage of issued and outstanding of common stock</t>
  </si>
  <si>
    <t>4.99%</t>
  </si>
  <si>
    <t>Legal fees</t>
  </si>
  <si>
    <t>Line of credit remaining initial committed amount</t>
  </si>
  <si>
    <t>Payment of note payable</t>
  </si>
  <si>
    <t>Debt instrument matures date</t>
  </si>
  <si>
    <t>Apr. 30,
		2016</t>
  </si>
  <si>
    <t>Dec. 31,
		2016</t>
  </si>
  <si>
    <t>45.00%</t>
  </si>
  <si>
    <t>Debt remaining balance</t>
  </si>
  <si>
    <t>KSIX and BMG [Member] | Maximum [Member]</t>
  </si>
  <si>
    <t>KSIX and BMG [Member] | Minimum [Member]</t>
  </si>
  <si>
    <t>35.00%</t>
  </si>
  <si>
    <t>KSIX and BMG [Member] | Due Within 90 Days [Member]</t>
  </si>
  <si>
    <t>Jan. 1,
		2017</t>
  </si>
  <si>
    <t>KSIX and BMG [Member] | 1st and 15th of Each Month [Member]</t>
  </si>
  <si>
    <t>KSIX and BMG [Member] | Within Sixty Days [Member]</t>
  </si>
  <si>
    <t>KSIX and BMG [Member] | 1st And 15th Month [Member]</t>
  </si>
  <si>
    <t>KSIX and BMG [Member] | Within 90 Days of January 19, 2016 [Member]</t>
  </si>
  <si>
    <t>KSIX and BMG [Member] | Within 60 Days of March 23, 2016 [Member]</t>
  </si>
  <si>
    <t>Line of credit maximum amount</t>
  </si>
  <si>
    <t>Advisory fees</t>
  </si>
  <si>
    <t>Proceeds from sale of common stock</t>
  </si>
  <si>
    <t>20.00%</t>
  </si>
  <si>
    <t>January 12, 2016 and March 12, 2016 [Member]</t>
  </si>
  <si>
    <t>Debt instrument maturity date description</t>
  </si>
  <si>
    <t xml:space="preserve">January 12, 2016 and March 12, 2016 </t>
  </si>
  <si>
    <t>Non Interest Bearing Promissory Note Payable [Member]</t>
  </si>
  <si>
    <t>Nov. 12,
		2015</t>
  </si>
  <si>
    <t>Second Non Interest Bearing Promissory Note Payable [Member]</t>
  </si>
  <si>
    <t>Jan. 12,
		2016</t>
  </si>
  <si>
    <t>Third Non Interest Bearing Promissory Note Payable [Member]</t>
  </si>
  <si>
    <t>Mar. 12,
		2016</t>
  </si>
  <si>
    <t>Notes Payable and Long-Term Debt - Schedule of Notes Payable and Long-Term Debt (Details) - USD ($)</t>
  </si>
  <si>
    <t>Long term debt gross</t>
  </si>
  <si>
    <t>Less current portion</t>
  </si>
  <si>
    <t>Long-term debt</t>
  </si>
  <si>
    <t>Notes Payable And Long-term Debt One [Member]</t>
  </si>
  <si>
    <t>Notes Payable And Long-term Debt Two [Member]</t>
  </si>
  <si>
    <t>Notes Payable And Long-term Debt Three [Member]</t>
  </si>
  <si>
    <t>Notes Payable And Long-term Debt Four [Member]</t>
  </si>
  <si>
    <t>Notes Payable And Long-term Debt Five [Member]</t>
  </si>
  <si>
    <t>Notes Payable and Long-Term Debt - Schedule of Notes Payable and Long-Term Debt (Details) (Parenthetical) - USD ($)</t>
  </si>
  <si>
    <t>Convertible note payable</t>
  </si>
  <si>
    <t>Promissory note</t>
  </si>
  <si>
    <t>Apr. 28,
		2028</t>
  </si>
  <si>
    <t xml:space="preserve">interest only for two months then 16 payments </t>
  </si>
  <si>
    <t>Notes Payable and Long-Term Debt - Schedule of Net Carrying Value of Notes (Details) - USD ($)</t>
  </si>
  <si>
    <t>Face value of notes</t>
  </si>
  <si>
    <t>Unamortized debt discount</t>
  </si>
  <si>
    <t>Carrying value of notes</t>
  </si>
  <si>
    <t>Senior Secured Credit Facility Agreement [Member] | Notes Payable and Long-Term Debt Current [Member]</t>
  </si>
  <si>
    <t>Senior Secured Credit Facility Agreement [Member] | Notes Payable and Long-Term Debt Non Current [Member]</t>
  </si>
  <si>
    <t>Stockholder's Equity (Details Narrative) - USD ($)</t>
  </si>
  <si>
    <t>May 06, 2016</t>
  </si>
  <si>
    <t>Feb. 01, 2016</t>
  </si>
  <si>
    <t>Jan. 04, 2016</t>
  </si>
  <si>
    <t>Mar. 30, 2016</t>
  </si>
  <si>
    <t>Common stock based on the market price</t>
  </si>
  <si>
    <t>Common shares in exchange for convertible note payable, shares</t>
  </si>
  <si>
    <t>Common shares in exchange for convertible note payable</t>
  </si>
  <si>
    <t>Common stock in exchange for cash</t>
  </si>
  <si>
    <t>Common stock in exchange for cash, shares</t>
  </si>
  <si>
    <t>Number of shares issued for common stock</t>
  </si>
  <si>
    <t>Number of shares issued for common stock, shares</t>
  </si>
  <si>
    <t>Stock options based value</t>
  </si>
  <si>
    <t>Compensation expense and accrued expenses</t>
  </si>
  <si>
    <t>Accrued expenses</t>
  </si>
  <si>
    <t>Performance Based Stock Options [Member]</t>
  </si>
  <si>
    <t>Number of common stock shares compensation</t>
  </si>
  <si>
    <t>Performance Based Stock Options [Member] | Share-based Compensation Award, Tranche One [Member]</t>
  </si>
  <si>
    <t>Revenues</t>
  </si>
  <si>
    <t>Stock option to purchase shares common stock vested</t>
  </si>
  <si>
    <t>Vesting Period</t>
  </si>
  <si>
    <t>Stock option vesting price per share</t>
  </si>
  <si>
    <t>Performance Based Stock Options [Member] | Share-based Compensation Award, Tranche Two [Member]</t>
  </si>
  <si>
    <t>Performance Based Stock Options [Member] | Share-based Compensation Award, Tranche Three [Member]</t>
  </si>
  <si>
    <t>Time Based Stock Options [Member]</t>
  </si>
  <si>
    <t>Time Based Stock Options [Member] | Share-based Compensation Award, Tranche Four [Member]</t>
  </si>
  <si>
    <t>Time Based Stock Options [Member] | Share-based Compensation Award, Tranche Five [Member]</t>
  </si>
  <si>
    <t>Time Based Stock Options [Member] | Share-based Compensation Award, Tranche Six [Member]</t>
  </si>
  <si>
    <t>Legal Services Agreement [Member]</t>
  </si>
  <si>
    <t>Common stock issued for services, shares</t>
  </si>
  <si>
    <t>Consulting Agreement [Member]</t>
  </si>
  <si>
    <t>Number of common stock shares issued for advisory fees</t>
  </si>
  <si>
    <t>Number of common stock issued for advisory fees value</t>
  </si>
  <si>
    <t>Loan payable period</t>
  </si>
  <si>
    <t>18 months</t>
  </si>
  <si>
    <t>Unit Subscription Agreement [Member]</t>
  </si>
  <si>
    <t>Option to purchase, value</t>
  </si>
  <si>
    <t>Share price</t>
  </si>
  <si>
    <t>Offered individual purchase of warrants</t>
  </si>
  <si>
    <t>Individual pruchase of warrants value</t>
  </si>
  <si>
    <t>Unit Subscription Agreement [Member] | Minimum [Member]</t>
  </si>
  <si>
    <t>Unit Subscription Agreement [Member] | Maximum [Member]</t>
  </si>
  <si>
    <t>Series A Preferred Stock [Member]</t>
  </si>
  <si>
    <t>Preferred stock interest percent</t>
  </si>
  <si>
    <t>75.00%</t>
  </si>
  <si>
    <t>Preferred stock shares issued upon conversion</t>
  </si>
  <si>
    <t>Series A Preferred Stock [Member] | Carter Matzinger [Member]</t>
  </si>
  <si>
    <t>Preferred stock designation</t>
  </si>
  <si>
    <t>Stockholder's Equity - Schedule of Assumption Used Value of Options (Details)</t>
  </si>
  <si>
    <t>Expected term</t>
  </si>
  <si>
    <t>4 years</t>
  </si>
  <si>
    <t>Expected average volatility</t>
  </si>
  <si>
    <t>Expected dividend yield</t>
  </si>
  <si>
    <t>0.00%</t>
  </si>
  <si>
    <t>Risk-free interest rate</t>
  </si>
  <si>
    <t>3.50%</t>
  </si>
  <si>
    <t>Expected annual forfeiture rate</t>
  </si>
  <si>
    <t>Related Party Transactions - Summary of Related Party Transaction (Details) - USD ($)</t>
  </si>
  <si>
    <t>Balance at beginning of period</t>
  </si>
  <si>
    <t>New advances</t>
  </si>
  <si>
    <t>Repayment</t>
  </si>
  <si>
    <t>Balance at end of perio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9269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46156977</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6</v>
      </c>
      <c s="2" r="B1" t="s">
        <v>1</v>
      </c>
    </row>
    <row spans="1:2" r="2">
      <c s="2" r="B2" t="s">
        <v>2</v>
      </c>
    </row>
    <row spans="1:2" r="3">
      <c s="3" r="A3" t="s">
        <v>134</v>
      </c>
    </row>
    <row spans="1:2" r="4">
      <c s="4" r="A4" t="s">
        <v>136</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8</v>
      </c>
      <c s="2" r="B1" t="s">
        <v>1</v>
      </c>
    </row>
    <row spans="1:2" r="2">
      <c s="2" r="B2" t="s">
        <v>2</v>
      </c>
    </row>
    <row spans="1:2" r="3">
      <c s="3" r="A3" t="s">
        <v>134</v>
      </c>
    </row>
    <row spans="1:2" r="4">
      <c s="4" r="A4" t="s">
        <v>138</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49</v>
      </c>
      <c s="2" r="B1" t="s">
        <v>1</v>
      </c>
    </row>
    <row spans="1:2" r="2">
      <c s="2" r="B2" t="s">
        <v>2</v>
      </c>
    </row>
    <row spans="1:2" r="3">
      <c s="3" r="A3" t="s">
        <v>125</v>
      </c>
    </row>
    <row spans="1:2" r="4">
      <c s="4" r="A4" t="s">
        <v>150</v>
      </c>
      <c s="4" r="B4" t="s">
        <v>151</v>
      </c>
    </row>
    <row spans="1:2" r="5">
      <c s="4" r="A5" t="s">
        <v>152</v>
      </c>
      <c s="4" r="B5"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4</v>
      </c>
      <c s="2" r="B1" t="s">
        <v>1</v>
      </c>
    </row>
    <row spans="1:2" r="2">
      <c s="2" r="B2" t="s">
        <v>2</v>
      </c>
    </row>
    <row spans="1:2" r="3">
      <c s="3" r="A3" t="s">
        <v>128</v>
      </c>
    </row>
    <row spans="1:2" r="4">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3201</v>
      </c>
      <c s="7" r="C3" t="n">
        <v>69489</v>
      </c>
    </row>
    <row spans="1:3" r="4">
      <c s="4" r="A4" t="s">
        <v>28</v>
      </c>
      <c s="6" r="B4" t="n">
        <v>218886</v>
      </c>
      <c s="6" r="C4" t="n">
        <v>275092</v>
      </c>
    </row>
    <row spans="1:3" r="5">
      <c s="4" r="A5" t="s">
        <v>29</v>
      </c>
      <c s="6" r="B5" t="n">
        <v>305762</v>
      </c>
      <c s="6" r="C5" t="n">
        <v>1462</v>
      </c>
    </row>
    <row spans="1:3" r="6">
      <c s="4" r="A6" t="s">
        <v>30</v>
      </c>
      <c s="6" r="B6" t="n">
        <v>587849</v>
      </c>
      <c s="6" r="C6" t="n">
        <v>346043</v>
      </c>
    </row>
    <row spans="1:3" r="7">
      <c s="4" r="A7" t="s">
        <v>31</v>
      </c>
      <c s="6" r="B7" t="n">
        <v>12926</v>
      </c>
      <c s="6" r="C7" t="n">
        <v>14422</v>
      </c>
    </row>
    <row spans="1:3" r="8">
      <c s="4" r="A8" t="s">
        <v>32</v>
      </c>
      <c s="6" r="B8" t="n">
        <v>1804002</v>
      </c>
      <c s="6" r="C8" t="n">
        <v>2266358</v>
      </c>
    </row>
    <row spans="1:3" r="9">
      <c s="4" r="A9" t="s">
        <v>33</v>
      </c>
      <c s="6" r="B9" t="n">
        <v>2404777</v>
      </c>
      <c s="6" r="C9" t="n">
        <v>2626823</v>
      </c>
    </row>
    <row spans="1:3" r="10">
      <c s="3" r="A10" t="s">
        <v>34</v>
      </c>
    </row>
    <row spans="1:3" r="11">
      <c s="4" r="A11" t="s">
        <v>35</v>
      </c>
      <c s="6" r="B11" t="n">
        <v>511195</v>
      </c>
      <c s="6" r="C11" t="n">
        <v>355597</v>
      </c>
    </row>
    <row spans="1:3" r="12">
      <c s="4" r="A12" t="s">
        <v>36</v>
      </c>
      <c s="6" r="B12" t="n">
        <v>347026</v>
      </c>
      <c s="6" r="C12" t="n">
        <v>274135</v>
      </c>
    </row>
    <row spans="1:3" r="13">
      <c s="4" r="A13" t="s">
        <v>37</v>
      </c>
      <c s="6" r="B13" t="n">
        <v>493101</v>
      </c>
      <c s="6" r="C13" t="n">
        <v>518240</v>
      </c>
    </row>
    <row spans="1:3" r="14">
      <c s="4" r="A14" t="s">
        <v>38</v>
      </c>
      <c s="6" r="B14" t="n">
        <v>358002</v>
      </c>
      <c s="6" r="C14" t="n">
        <v>318002</v>
      </c>
    </row>
    <row spans="1:3" r="15">
      <c s="4" r="A15" t="s">
        <v>39</v>
      </c>
      <c s="6" r="B15" t="n">
        <v>53750</v>
      </c>
      <c s="6" r="C15" t="n">
        <v>26875</v>
      </c>
    </row>
    <row spans="1:3" r="16">
      <c s="4" r="A16" t="s">
        <v>40</v>
      </c>
      <c s="6" r="B16" t="n">
        <v>1394288</v>
      </c>
      <c s="6" r="C16" t="n">
        <v>1104159</v>
      </c>
    </row>
    <row spans="1:3" r="17">
      <c s="4" r="A17" t="s">
        <v>41</v>
      </c>
      <c s="6" r="B17" t="n">
        <v>3157362</v>
      </c>
      <c s="6" r="C17" t="n">
        <v>2597008</v>
      </c>
    </row>
    <row spans="1:3" r="18">
      <c s="4" r="A18" t="s">
        <v>42</v>
      </c>
      <c s="6" r="B18" t="n">
        <v>53750</v>
      </c>
      <c s="6" r="C18" t="n">
        <v>80625</v>
      </c>
    </row>
    <row spans="1:3" r="19">
      <c s="4" r="A19" t="s">
        <v>43</v>
      </c>
      <c s="6" r="B19" t="n">
        <v>75530</v>
      </c>
      <c s="6" r="C19" t="n">
        <v>555937</v>
      </c>
    </row>
    <row spans="1:3" r="20">
      <c s="4" r="A20" t="s">
        <v>44</v>
      </c>
      <c s="6" r="B20" t="n">
        <v>3286642</v>
      </c>
      <c s="6" r="C20" t="n">
        <v>3233570</v>
      </c>
    </row>
    <row spans="1:3" r="21">
      <c s="3" r="A21" t="s">
        <v>45</v>
      </c>
    </row>
    <row spans="1:3" r="22">
      <c s="4" r="A22" t="s">
        <v>46</v>
      </c>
      <c s="6" r="B22" t="n">
        <v>10000</v>
      </c>
      <c s="4" r="C22" t="s">
        <v>47</v>
      </c>
    </row>
    <row spans="1:3" r="23">
      <c s="4" r="A23" t="s">
        <v>48</v>
      </c>
      <c s="6" r="B23" t="n">
        <v>46157</v>
      </c>
      <c s="6" r="C23" t="n">
        <v>36130</v>
      </c>
    </row>
    <row spans="1:3" r="24">
      <c s="4" r="A24" t="s">
        <v>49</v>
      </c>
      <c s="6" r="B24" t="n">
        <v>2532690</v>
      </c>
      <c s="6" r="C24" t="n">
        <v>784929</v>
      </c>
    </row>
    <row spans="1:3" r="25">
      <c s="4" r="A25" t="s">
        <v>50</v>
      </c>
      <c s="6" r="B25" t="n">
        <v>-3470712</v>
      </c>
      <c s="6" r="C25" t="n">
        <v>-1427806</v>
      </c>
    </row>
    <row spans="1:3" r="26">
      <c s="4" r="A26" t="s">
        <v>51</v>
      </c>
      <c s="6" r="B26" t="n">
        <v>-881865</v>
      </c>
      <c s="6" r="C26" t="n">
        <v>-606747</v>
      </c>
    </row>
    <row spans="1:3" r="27">
      <c s="4" r="A27" t="s">
        <v>52</v>
      </c>
      <c s="7" r="B27" t="n">
        <v>2404777</v>
      </c>
      <c s="7" r="C27" t="n">
        <v>2626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57</v>
      </c>
      <c s="2" r="B1" t="s">
        <v>1</v>
      </c>
    </row>
    <row spans="1:2" r="2">
      <c s="2" r="B2" t="s">
        <v>2</v>
      </c>
    </row>
    <row spans="1:2" r="3">
      <c s="3" r="A3" t="s">
        <v>134</v>
      </c>
    </row>
    <row spans="1:2" r="4">
      <c s="4" r="A4" t="s">
        <v>158</v>
      </c>
      <c s="4" r="B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160</v>
      </c>
      <c s="2" r="B1" t="s">
        <v>1</v>
      </c>
    </row>
    <row spans="1:2" r="2">
      <c s="2" r="B2" t="s">
        <v>2</v>
      </c>
    </row>
    <row spans="1:2" r="3">
      <c s="4" r="A3" t="s">
        <v>161</v>
      </c>
      <c s="4" r="B3" t="s">
        <v>162</v>
      </c>
    </row>
    <row spans="1:2" r="4">
      <c s="4" r="A4" t="s">
        <v>163</v>
      </c>
      <c s="4" r="B4" t="s">
        <v>164</v>
      </c>
    </row>
    <row spans="1:2" r="5">
      <c s="4" r="A5" t="s">
        <v>165</v>
      </c>
    </row>
    <row spans="1:2" r="6">
      <c s="4" r="A6" t="s">
        <v>163</v>
      </c>
      <c s="4" r="B6"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7</v>
      </c>
      <c s="2" r="B1" t="s">
        <v>1</v>
      </c>
    </row>
    <row spans="1:2" r="2">
      <c s="2" r="B2" t="s">
        <v>2</v>
      </c>
    </row>
    <row spans="1:2" r="3">
      <c s="3" r="A3" t="s">
        <v>141</v>
      </c>
    </row>
    <row spans="1:2" r="4">
      <c s="4" r="A4" t="s">
        <v>168</v>
      </c>
      <c s="4" r="B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0</v>
      </c>
      <c s="2" r="B1" t="s">
        <v>1</v>
      </c>
    </row>
    <row spans="1:2" r="2">
      <c s="2" r="B2" t="s">
        <v>2</v>
      </c>
    </row>
    <row spans="1:2" r="3">
      <c s="3" r="A3" t="s">
        <v>144</v>
      </c>
    </row>
    <row spans="1:2" r="4">
      <c s="4" r="A4" t="s">
        <v>171</v>
      </c>
      <c s="4" r="B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173</v>
      </c>
      <c s="2" r="B1" t="s">
        <v>174</v>
      </c>
    </row>
    <row spans="1:2" r="2">
      <c s="4" r="A2" t="s">
        <v>175</v>
      </c>
      <c s="6" r="B2" t="n">
        <v>22600000</v>
      </c>
    </row>
    <row spans="1:2" r="3">
      <c s="4" r="A3" t="s">
        <v>176</v>
      </c>
      <c s="6" r="B3" t="n">
        <v>28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177</v>
      </c>
      <c s="2" r="B1" t="s">
        <v>66</v>
      </c>
      <c s="2" r="D1" t="s">
        <v>1</v>
      </c>
    </row>
    <row spans="1:6" r="2">
      <c s="2" r="B2" t="s">
        <v>2</v>
      </c>
      <c s="2" r="C2" t="s">
        <v>67</v>
      </c>
      <c s="2" r="D2" t="s">
        <v>2</v>
      </c>
      <c s="2" r="E2" t="s">
        <v>67</v>
      </c>
      <c s="2" r="F2" t="s">
        <v>25</v>
      </c>
    </row>
    <row spans="1:6" r="3">
      <c s="3" r="A3" t="s">
        <v>122</v>
      </c>
    </row>
    <row spans="1:6" r="4">
      <c s="4" r="A4" t="s">
        <v>50</v>
      </c>
      <c s="7" r="B4" t="n">
        <v>3470712</v>
      </c>
      <c s="7" r="D4" t="n">
        <v>3470712</v>
      </c>
      <c s="7" r="F4" t="n">
        <v>1427806</v>
      </c>
    </row>
    <row spans="1:6" r="5">
      <c s="4" r="A5" t="s">
        <v>81</v>
      </c>
      <c s="7" r="B5" t="n">
        <v>1256211</v>
      </c>
      <c s="7" r="C5" t="n">
        <v>184590</v>
      </c>
      <c s="7" r="D5" t="n">
        <v>2042906</v>
      </c>
      <c s="7" r="E5" t="n">
        <v>21414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s="1" r="A1" t="s">
        <v>178</v>
      </c>
      <c s="2" r="B1" t="s">
        <v>179</v>
      </c>
      <c s="2" r="C1" t="s">
        <v>180</v>
      </c>
      <c s="2" r="D1" t="s">
        <v>2</v>
      </c>
    </row>
    <row spans="1:4" r="2">
      <c s="4" r="A2" t="s">
        <v>181</v>
      </c>
      <c s="7" r="D2" t="n">
        <v>1315775</v>
      </c>
    </row>
    <row spans="1:4" r="3">
      <c s="4" r="A3" t="s">
        <v>182</v>
      </c>
    </row>
    <row spans="1:4" r="4">
      <c s="4" r="A4" t="s">
        <v>175</v>
      </c>
      <c s="6" r="B4" t="n">
        <v>1250000</v>
      </c>
    </row>
    <row spans="1:4" r="5">
      <c s="4" r="A5" t="s">
        <v>181</v>
      </c>
      <c s="7" r="B5" t="n">
        <v>250000</v>
      </c>
    </row>
    <row spans="1:4" r="6">
      <c s="4" r="A6" t="s">
        <v>183</v>
      </c>
      <c s="7" r="B6" t="n">
        <v>250000</v>
      </c>
    </row>
    <row spans="1:4" r="7">
      <c s="4" r="A7" t="s">
        <v>184</v>
      </c>
    </row>
    <row spans="1:4" r="8">
      <c s="4" r="A8" t="s">
        <v>175</v>
      </c>
      <c s="6" r="C8" t="n">
        <v>22600000</v>
      </c>
    </row>
    <row spans="1:4" r="9">
      <c s="4" r="A9" t="s">
        <v>176</v>
      </c>
      <c s="6" r="C9" t="n">
        <v>28000000</v>
      </c>
    </row>
    <row spans="1:4" r="10">
      <c s="4" r="A10" t="s">
        <v>185</v>
      </c>
      <c s="4" r="C10" t="s">
        <v>18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187</v>
      </c>
      <c s="2" r="B1" t="s">
        <v>1</v>
      </c>
    </row>
    <row spans="1:2" r="2">
      <c s="2" r="B2" t="s">
        <v>188</v>
      </c>
    </row>
    <row spans="1:2" r="3">
      <c s="3" r="A3" t="s">
        <v>125</v>
      </c>
    </row>
    <row spans="1:2" r="4">
      <c s="4" r="A4" t="s">
        <v>189</v>
      </c>
      <c s="7" r="B4" t="n">
        <v>128063</v>
      </c>
    </row>
    <row spans="1:2" r="5">
      <c s="4" r="A5" t="s">
        <v>28</v>
      </c>
      <c s="6" r="B5" t="n">
        <v>4800</v>
      </c>
    </row>
    <row spans="1:2" r="6">
      <c s="4" r="A6" t="s">
        <v>190</v>
      </c>
      <c s="6" r="B6" t="n">
        <v>1630973</v>
      </c>
    </row>
    <row spans="1:2" r="7">
      <c s="4" r="A7" t="s">
        <v>33</v>
      </c>
      <c s="6" r="B7" t="n">
        <v>1763836</v>
      </c>
    </row>
    <row spans="1:2" r="8">
      <c s="4" r="A8" t="s">
        <v>35</v>
      </c>
      <c s="6" r="B8" t="n">
        <v>-6244</v>
      </c>
    </row>
    <row spans="1:2" r="9">
      <c s="4" r="A9" t="s">
        <v>36</v>
      </c>
      <c s="6" r="B9" t="n">
        <v>-153097</v>
      </c>
    </row>
    <row spans="1:2" r="10">
      <c s="4" r="A10" t="s">
        <v>37</v>
      </c>
      <c s="6" r="B10" t="n">
        <v>-288720</v>
      </c>
    </row>
    <row spans="1:2" r="11">
      <c s="4" r="A11" t="s">
        <v>191</v>
      </c>
      <c s="6" r="B11" t="n">
        <v>1315775</v>
      </c>
    </row>
    <row spans="1:2" r="12">
      <c s="4" r="A12" t="s">
        <v>192</v>
      </c>
      <c s="6" r="B12" t="n">
        <v>850000</v>
      </c>
    </row>
    <row spans="1:2" r="13">
      <c s="4" r="A13" t="s">
        <v>193</v>
      </c>
      <c s="6" r="B13" t="n">
        <v>-9225</v>
      </c>
    </row>
    <row spans="1:2" r="14">
      <c s="4" r="A14" t="s">
        <v>194</v>
      </c>
      <c s="6" r="B14" t="n">
        <v>475000</v>
      </c>
    </row>
    <row spans="1:2" r="15">
      <c s="4" r="A15" t="s">
        <v>195</v>
      </c>
      <c s="7" r="B15" t="n">
        <v>13157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s="1" r="A1" t="s">
        <v>196</v>
      </c>
      <c s="2" r="B1" t="s">
        <v>66</v>
      </c>
      <c s="2" r="C1" t="s">
        <v>1</v>
      </c>
    </row>
    <row spans="1:3" r="2">
      <c s="2" r="B2" t="s">
        <v>67</v>
      </c>
      <c s="2" r="C2" t="s">
        <v>67</v>
      </c>
    </row>
    <row spans="1:3" r="3">
      <c s="3" r="A3" t="s">
        <v>125</v>
      </c>
    </row>
    <row spans="1:3" r="4">
      <c s="4" r="A4" t="s">
        <v>69</v>
      </c>
      <c s="7" r="B4" t="n">
        <v>1272920</v>
      </c>
      <c s="7" r="C4" t="n">
        <v>2906540</v>
      </c>
    </row>
    <row spans="1:3" r="5">
      <c s="4" r="A5" t="s">
        <v>197</v>
      </c>
      <c s="7" r="B5" t="n">
        <v>-42173</v>
      </c>
      <c s="7" r="C5" t="n">
        <v>220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r="A1" t="s">
        <v>198</v>
      </c>
      <c s="2" r="B1" t="s">
        <v>179</v>
      </c>
      <c s="2" r="C1" t="s">
        <v>199</v>
      </c>
      <c s="2" r="D1" t="s">
        <v>2</v>
      </c>
      <c s="2" r="E1" t="s">
        <v>25</v>
      </c>
    </row>
    <row spans="1:5" r="2">
      <c s="4" r="A2" t="s">
        <v>200</v>
      </c>
      <c s="7" r="D2" t="n">
        <v>2774135</v>
      </c>
      <c s="7" r="E2" t="n">
        <v>2774135</v>
      </c>
    </row>
    <row spans="1:5" r="3">
      <c s="4" r="A3" t="s">
        <v>201</v>
      </c>
    </row>
    <row spans="1:5" r="4">
      <c s="4" r="A4" t="s">
        <v>200</v>
      </c>
      <c s="7" r="C4" t="n">
        <v>1143162</v>
      </c>
    </row>
    <row spans="1:5" r="5">
      <c s="4" r="A5" t="s">
        <v>202</v>
      </c>
      <c s="4" r="C5" t="s">
        <v>203</v>
      </c>
    </row>
    <row spans="1:5" r="6">
      <c s="4" r="A6" t="s">
        <v>204</v>
      </c>
    </row>
    <row spans="1:5" r="7">
      <c s="4" r="A7" t="s">
        <v>200</v>
      </c>
      <c s="7" r="B7" t="n">
        <v>1630973</v>
      </c>
    </row>
    <row spans="1:5" r="8">
      <c s="4" r="A8" t="s">
        <v>202</v>
      </c>
      <c s="4" r="B8" t="s">
        <v>2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53</v>
      </c>
      <c s="2" r="B1" t="s">
        <v>2</v>
      </c>
      <c s="2" r="C1" t="s">
        <v>25</v>
      </c>
    </row>
    <row spans="1:3" r="2">
      <c s="3" r="A2" t="s">
        <v>54</v>
      </c>
    </row>
    <row spans="1:3" r="3">
      <c s="4" r="A3" t="s">
        <v>55</v>
      </c>
      <c s="7" r="B3" t="n">
        <v>3181</v>
      </c>
      <c s="7" r="C3" t="n">
        <v>1685</v>
      </c>
    </row>
    <row spans="1:3" r="4">
      <c s="4" r="A4" t="s">
        <v>56</v>
      </c>
      <c s="7" r="B4" t="n">
        <v>970133</v>
      </c>
      <c s="7" r="C4" t="n">
        <v>507777</v>
      </c>
    </row>
    <row spans="1:3" r="5">
      <c s="4" r="A5" t="s">
        <v>57</v>
      </c>
      <c s="8" r="B5" t="n">
        <v>0.001</v>
      </c>
      <c s="8" r="C5" t="n">
        <v>0.001</v>
      </c>
    </row>
    <row spans="1:3" r="6">
      <c s="4" r="A6" t="s">
        <v>58</v>
      </c>
      <c s="6" r="B6" t="n">
        <v>100000000</v>
      </c>
      <c s="6" r="C6" t="n">
        <v>100000000</v>
      </c>
    </row>
    <row spans="1:3" r="7">
      <c s="4" r="A7" t="s">
        <v>59</v>
      </c>
      <c s="6" r="B7" t="n">
        <v>10000000</v>
      </c>
      <c s="6" r="C7" t="n">
        <v>0</v>
      </c>
    </row>
    <row spans="1:3" r="8">
      <c s="4" r="A8" t="s">
        <v>60</v>
      </c>
      <c s="6" r="B8" t="n">
        <v>10000000</v>
      </c>
      <c s="6" r="C8" t="n">
        <v>0</v>
      </c>
    </row>
    <row spans="1:3" r="9">
      <c s="4" r="A9" t="s">
        <v>61</v>
      </c>
      <c s="8" r="B9" t="n">
        <v>0.001</v>
      </c>
      <c s="8" r="C9" t="n">
        <v>0.001</v>
      </c>
    </row>
    <row spans="1:3" r="10">
      <c s="4" r="A10" t="s">
        <v>62</v>
      </c>
      <c s="6" r="B10" t="n">
        <v>100000000</v>
      </c>
      <c s="6" r="C10" t="n">
        <v>100000000</v>
      </c>
    </row>
    <row spans="1:3" r="11">
      <c s="4" r="A11" t="s">
        <v>63</v>
      </c>
      <c s="6" r="B11" t="n">
        <v>46156977</v>
      </c>
      <c s="6" r="C11" t="n">
        <v>36130432</v>
      </c>
    </row>
    <row spans="1:3" r="12">
      <c s="4" r="A12" t="s">
        <v>64</v>
      </c>
      <c s="6" r="B12" t="n">
        <v>46156977</v>
      </c>
      <c s="6" r="C12" t="n">
        <v>36130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205</v>
      </c>
      <c s="2" r="B1" t="s">
        <v>66</v>
      </c>
      <c s="2" r="D1" t="s">
        <v>1</v>
      </c>
    </row>
    <row spans="1:6" r="2">
      <c s="2" r="B2" t="s">
        <v>2</v>
      </c>
      <c s="2" r="C2" t="s">
        <v>67</v>
      </c>
      <c s="2" r="D2" t="s">
        <v>2</v>
      </c>
      <c s="2" r="E2" t="s">
        <v>67</v>
      </c>
      <c s="2" r="F2" t="s">
        <v>25</v>
      </c>
    </row>
    <row spans="1:6" r="3">
      <c s="3" r="A3" t="s">
        <v>128</v>
      </c>
    </row>
    <row spans="1:6" r="4">
      <c s="4" r="A4" t="s">
        <v>206</v>
      </c>
      <c s="7" r="B4" t="n">
        <v>2774135</v>
      </c>
      <c s="7" r="D4" t="n">
        <v>2774135</v>
      </c>
      <c s="7" r="F4" t="n">
        <v>2774135</v>
      </c>
    </row>
    <row spans="1:6" r="5">
      <c s="4" r="A5" t="s">
        <v>207</v>
      </c>
      <c s="6" r="B5" t="n">
        <v>-970133</v>
      </c>
      <c s="6" r="D5" t="n">
        <v>-970133</v>
      </c>
      <c s="6" r="F5" t="n">
        <v>-507777</v>
      </c>
    </row>
    <row spans="1:6" r="6">
      <c s="4" r="A6" t="s">
        <v>208</v>
      </c>
      <c s="6" r="B6" t="n">
        <v>1804002</v>
      </c>
      <c s="6" r="D6" t="n">
        <v>1804002</v>
      </c>
      <c s="7" r="F6" t="n">
        <v>2266358</v>
      </c>
    </row>
    <row spans="1:6" r="7">
      <c s="4" r="A7" t="s">
        <v>209</v>
      </c>
      <c s="7" r="B7" t="n">
        <v>231178</v>
      </c>
      <c s="7" r="C7" t="n">
        <v>95263</v>
      </c>
      <c s="7" r="D7" t="n">
        <v>462356</v>
      </c>
      <c s="7" r="E7" t="n">
        <v>1905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10</v>
      </c>
      <c s="2" r="B1" t="s">
        <v>2</v>
      </c>
      <c s="2" r="C1" t="s">
        <v>25</v>
      </c>
    </row>
    <row spans="1:3" r="2">
      <c s="3" r="A2" t="s">
        <v>131</v>
      </c>
    </row>
    <row spans="1:3" r="3">
      <c s="4" r="A3" t="s">
        <v>37</v>
      </c>
      <c s="7" r="B3" t="n">
        <v>493101</v>
      </c>
      <c s="7" r="C3" t="n">
        <v>5182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11</v>
      </c>
      <c s="2" r="B1" t="s">
        <v>1</v>
      </c>
    </row>
    <row spans="1:3" r="2">
      <c s="2" r="B2" t="s">
        <v>2</v>
      </c>
      <c s="2" r="C2" t="s">
        <v>25</v>
      </c>
    </row>
    <row spans="1:3" r="3">
      <c s="3" r="A3" t="s">
        <v>134</v>
      </c>
    </row>
    <row spans="1:3" r="4">
      <c s="4" r="A4" t="s">
        <v>212</v>
      </c>
      <c s="4" r="B4" t="s">
        <v>213</v>
      </c>
    </row>
    <row spans="1:3" r="5">
      <c s="4" r="A5" t="s">
        <v>214</v>
      </c>
      <c s="7" r="B5" t="n">
        <v>500000</v>
      </c>
    </row>
    <row spans="1:3" r="6">
      <c s="4" r="A6" t="s">
        <v>36</v>
      </c>
      <c s="7" r="B6" t="n">
        <v>347026</v>
      </c>
      <c s="7" r="C6" t="n">
        <v>2741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5</v>
      </c>
      <c s="2" r="B1" t="s">
        <v>2</v>
      </c>
      <c s="2" r="C1" t="s">
        <v>25</v>
      </c>
    </row>
    <row spans="1:3" r="2">
      <c s="4" r="A2" t="s">
        <v>216</v>
      </c>
      <c s="7" r="B2" t="n">
        <v>107500</v>
      </c>
      <c s="7" r="C2" t="n">
        <v>107500</v>
      </c>
    </row>
    <row spans="1:3" r="3">
      <c s="4" r="A3" t="s">
        <v>217</v>
      </c>
      <c s="6" r="B3" t="n">
        <v>53750</v>
      </c>
      <c s="6" r="C3" t="n">
        <v>26875</v>
      </c>
    </row>
    <row spans="1:3" r="4">
      <c s="4" r="A4" t="s">
        <v>218</v>
      </c>
      <c s="6" r="B4" t="n">
        <v>53750</v>
      </c>
      <c s="6" r="C4" t="n">
        <v>80625</v>
      </c>
    </row>
    <row spans="1:3" r="5">
      <c s="4" r="A5" t="s">
        <v>219</v>
      </c>
    </row>
    <row spans="1:3" r="6">
      <c s="4" r="A6" t="s">
        <v>216</v>
      </c>
      <c s="7" r="B6" t="n">
        <v>107500</v>
      </c>
      <c s="7" r="C6" t="n">
        <v>107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220</v>
      </c>
      <c s="2" r="B1" t="s">
        <v>1</v>
      </c>
      <c s="2" r="C1" t="s">
        <v>221</v>
      </c>
    </row>
    <row spans="1:3" r="2">
      <c s="2" r="B2" t="s">
        <v>2</v>
      </c>
      <c s="2" r="C2" t="s">
        <v>25</v>
      </c>
    </row>
    <row spans="1:3" r="3">
      <c s="4" r="A3" t="s">
        <v>222</v>
      </c>
      <c s="7" r="B3" t="n">
        <v>26875</v>
      </c>
      <c s="7" r="C3" t="n">
        <v>26875</v>
      </c>
    </row>
    <row spans="1:3" r="4">
      <c s="4" r="A4" t="s">
        <v>223</v>
      </c>
      <c s="4" r="B4" t="s">
        <v>224</v>
      </c>
      <c s="4" r="C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68"/>
    <col customWidth="1" max="2" min="2" width="14"/>
    <col customWidth="1" max="3" min="3" width="13"/>
    <col customWidth="1" max="4" min="4" width="13"/>
    <col customWidth="1" max="5" min="5" width="13"/>
    <col customWidth="1" max="6" min="6" width="14"/>
    <col customWidth="1" max="7" min="7" width="14"/>
    <col customWidth="1" max="8" min="8" width="14"/>
    <col customWidth="1" max="9" min="9" width="16"/>
    <col customWidth="1" max="10" min="10" width="14"/>
    <col customWidth="1" max="11" min="11" width="14"/>
    <col customWidth="1" max="12" min="12" width="37"/>
    <col customWidth="1" max="13" min="13" width="14"/>
    <col customWidth="1" max="14" min="14" width="14"/>
  </cols>
  <sheetData>
    <row spans="1:14" r="1">
      <c s="1" r="A1" t="s">
        <v>225</v>
      </c>
      <c s="2" r="B1" t="s">
        <v>226</v>
      </c>
      <c s="2" r="C1" t="s">
        <v>227</v>
      </c>
      <c s="2" r="D1" t="s">
        <v>228</v>
      </c>
      <c s="2" r="E1" t="s">
        <v>229</v>
      </c>
      <c s="2" r="F1" t="s">
        <v>230</v>
      </c>
      <c s="2" r="G1" t="s">
        <v>231</v>
      </c>
      <c s="2" r="H1" t="s">
        <v>232</v>
      </c>
      <c s="2" r="I1" t="s">
        <v>233</v>
      </c>
      <c s="2" r="J1" t="s">
        <v>234</v>
      </c>
      <c s="2" r="K1" t="s">
        <v>180</v>
      </c>
      <c s="2" r="L1" t="s">
        <v>2</v>
      </c>
      <c s="2" r="M1" t="s">
        <v>67</v>
      </c>
      <c s="2" r="N1" t="s">
        <v>25</v>
      </c>
    </row>
    <row spans="1:14" r="2">
      <c s="4" r="A2" t="s">
        <v>235</v>
      </c>
      <c s="6" r="G2" t="n">
        <v>454545</v>
      </c>
      <c s="6" r="K2" t="n">
        <v>100000</v>
      </c>
    </row>
    <row spans="1:14" r="3">
      <c s="4" r="A3" t="s">
        <v>236</v>
      </c>
      <c s="7" r="L3" t="n">
        <v>485000</v>
      </c>
      <c s="7" r="N3" t="n">
        <v>750000</v>
      </c>
    </row>
    <row spans="1:14" r="4">
      <c s="4" r="A4" t="s">
        <v>237</v>
      </c>
      <c s="7" r="L4" t="n">
        <v>40000</v>
      </c>
      <c s="7" r="M4" t="n">
        <v>95637</v>
      </c>
      <c s="7" r="N4" t="n">
        <v>407000</v>
      </c>
    </row>
    <row spans="1:14" r="5">
      <c s="4" r="A5" t="s">
        <v>238</v>
      </c>
      <c s="4" r="L5" t="s">
        <v>239</v>
      </c>
    </row>
    <row spans="1:14" r="6">
      <c s="4" r="A6" t="s">
        <v>240</v>
      </c>
      <c s="6" r="B6" t="n">
        <v>3150000</v>
      </c>
      <c s="6" r="C6" t="n">
        <v>240000</v>
      </c>
      <c s="6" r="D6" t="n">
        <v>1800000</v>
      </c>
      <c s="6" r="E6" t="n">
        <v>1000000</v>
      </c>
      <c s="6" r="F6" t="n">
        <v>1000000</v>
      </c>
    </row>
    <row spans="1:14" r="7">
      <c s="4" r="A7" t="s">
        <v>241</v>
      </c>
    </row>
    <row spans="1:14" r="8">
      <c s="4" r="A8" t="s">
        <v>242</v>
      </c>
      <c s="7" r="L8" t="n">
        <v>25000</v>
      </c>
    </row>
    <row spans="1:14" r="9">
      <c s="4" r="A9" t="s">
        <v>243</v>
      </c>
      <c s="4" r="L9" t="s">
        <v>244</v>
      </c>
    </row>
    <row spans="1:14" r="10">
      <c s="4" r="A10" t="s">
        <v>245</v>
      </c>
    </row>
    <row spans="1:14" r="11">
      <c s="4" r="A11" t="s">
        <v>242</v>
      </c>
      <c s="7" r="L11" t="n">
        <v>18750</v>
      </c>
    </row>
    <row spans="1:14" r="12">
      <c s="4" r="A12" t="s">
        <v>246</v>
      </c>
    </row>
    <row spans="1:14" r="13">
      <c s="4" r="A13" t="s">
        <v>242</v>
      </c>
      <c s="7" r="L13" t="n">
        <v>14063</v>
      </c>
    </row>
    <row spans="1:14" r="14">
      <c s="4" r="A14" t="s">
        <v>247</v>
      </c>
    </row>
    <row spans="1:14" r="15">
      <c s="4" r="A15" t="s">
        <v>242</v>
      </c>
      <c s="7" r="J15" t="n">
        <v>28306</v>
      </c>
    </row>
    <row spans="1:14" r="16">
      <c s="4" r="A16" t="s">
        <v>248</v>
      </c>
      <c s="6" r="J16" t="n">
        <v>750000</v>
      </c>
    </row>
    <row spans="1:14" r="17">
      <c s="4" r="A17" t="s">
        <v>237</v>
      </c>
      <c s="7" r="J17" t="n">
        <v>400000</v>
      </c>
    </row>
    <row spans="1:14" r="18">
      <c s="4" r="A18" t="s">
        <v>238</v>
      </c>
      <c s="4" r="J18" t="s">
        <v>249</v>
      </c>
    </row>
    <row spans="1:14" r="19">
      <c s="4" r="A19" t="s">
        <v>250</v>
      </c>
      <c s="4" r="J19" t="s">
        <v>251</v>
      </c>
    </row>
    <row spans="1:14" r="20">
      <c s="4" r="A20" t="s">
        <v>252</v>
      </c>
      <c s="4" r="J20" t="s">
        <v>253</v>
      </c>
    </row>
    <row spans="1:14" r="21">
      <c s="4" r="A21" t="s">
        <v>254</v>
      </c>
      <c s="7" r="J21" t="n">
        <v>42500</v>
      </c>
    </row>
    <row spans="1:14" r="22">
      <c s="4" r="A22" t="s">
        <v>255</v>
      </c>
      <c s="6" r="J22" t="n">
        <v>350000</v>
      </c>
    </row>
    <row spans="1:14" r="23">
      <c s="4" r="A23" t="s">
        <v>256</v>
      </c>
      <c s="6" r="J23" t="n">
        <v>250000</v>
      </c>
    </row>
    <row spans="1:14" r="24">
      <c s="4" r="A24" t="s">
        <v>201</v>
      </c>
    </row>
    <row spans="1:14" r="25">
      <c s="4" r="A25" t="s">
        <v>242</v>
      </c>
      <c s="7" r="I25" t="n">
        <v>20000</v>
      </c>
    </row>
    <row spans="1:14" r="26">
      <c s="4" r="A26" t="s">
        <v>257</v>
      </c>
      <c s="4" r="I26" t="s">
        <v>258</v>
      </c>
      <c s="4" r="L26" t="s">
        <v>259</v>
      </c>
    </row>
    <row spans="1:14" r="27">
      <c s="4" r="A27" t="s">
        <v>250</v>
      </c>
      <c s="4" r="I27" t="s">
        <v>260</v>
      </c>
    </row>
    <row spans="1:14" r="28">
      <c s="4" r="A28" t="s">
        <v>261</v>
      </c>
      <c s="7" r="L28" t="n">
        <v>200000</v>
      </c>
    </row>
    <row spans="1:14" r="29">
      <c s="4" r="A29" t="s">
        <v>262</v>
      </c>
    </row>
    <row spans="1:14" r="30">
      <c s="4" r="A30" t="s">
        <v>250</v>
      </c>
      <c s="4" r="I30" t="s">
        <v>260</v>
      </c>
    </row>
    <row spans="1:14" r="31">
      <c s="4" r="A31" t="s">
        <v>263</v>
      </c>
    </row>
    <row spans="1:14" r="32">
      <c s="4" r="A32" t="s">
        <v>250</v>
      </c>
      <c s="4" r="I32" t="s">
        <v>264</v>
      </c>
    </row>
    <row spans="1:14" r="33">
      <c s="4" r="A33" t="s">
        <v>265</v>
      </c>
    </row>
    <row spans="1:14" r="34">
      <c s="4" r="A34" t="s">
        <v>242</v>
      </c>
      <c s="7" r="L34" t="n">
        <v>100000</v>
      </c>
    </row>
    <row spans="1:14" r="35">
      <c s="4" r="A35" t="s">
        <v>257</v>
      </c>
      <c s="4" r="L35" t="s">
        <v>266</v>
      </c>
    </row>
    <row spans="1:14" r="36">
      <c s="4" r="A36" t="s">
        <v>267</v>
      </c>
    </row>
    <row spans="1:14" r="37">
      <c s="4" r="A37" t="s">
        <v>242</v>
      </c>
      <c s="7" r="L37" t="n">
        <v>10000</v>
      </c>
    </row>
    <row spans="1:14" r="38">
      <c s="4" r="A38" t="s">
        <v>250</v>
      </c>
      <c s="4" r="L38" t="s">
        <v>260</v>
      </c>
    </row>
    <row spans="1:14" r="39">
      <c s="4" r="A39" t="s">
        <v>268</v>
      </c>
    </row>
    <row spans="1:14" r="40">
      <c s="4" r="A40" t="s">
        <v>242</v>
      </c>
      <c s="7" r="I40" t="n">
        <v>30000</v>
      </c>
    </row>
    <row spans="1:14" r="41">
      <c s="4" r="A41" t="s">
        <v>269</v>
      </c>
    </row>
    <row spans="1:14" r="42">
      <c s="4" r="A42" t="s">
        <v>242</v>
      </c>
      <c s="7" r="L42" t="n">
        <v>10000</v>
      </c>
    </row>
    <row spans="1:14" r="43">
      <c s="4" r="A43" t="s">
        <v>257</v>
      </c>
      <c s="4" r="L43" t="s">
        <v>266</v>
      </c>
    </row>
    <row spans="1:14" r="44">
      <c s="4" r="A44" t="s">
        <v>270</v>
      </c>
    </row>
    <row spans="1:14" r="45">
      <c s="4" r="A45" t="s">
        <v>242</v>
      </c>
      <c s="7" r="L45" t="n">
        <v>100000</v>
      </c>
    </row>
    <row spans="1:14" r="46">
      <c s="4" r="A46" t="s">
        <v>271</v>
      </c>
    </row>
    <row spans="1:14" r="47">
      <c s="4" r="A47" t="s">
        <v>242</v>
      </c>
      <c s="6" r="L47" t="n">
        <v>30000</v>
      </c>
    </row>
    <row spans="1:14" r="48">
      <c s="4" r="A48" t="s">
        <v>165</v>
      </c>
    </row>
    <row spans="1:14" r="49">
      <c s="4" r="A49" t="s">
        <v>236</v>
      </c>
      <c s="6" r="L49" t="n">
        <v>355053</v>
      </c>
    </row>
    <row spans="1:14" r="50">
      <c s="4" r="A50" t="s">
        <v>272</v>
      </c>
      <c s="7" r="J50" t="n">
        <v>5000000</v>
      </c>
    </row>
    <row spans="1:14" r="51">
      <c s="4" r="A51" t="s">
        <v>273</v>
      </c>
      <c s="7" r="H51" t="n">
        <v>300000</v>
      </c>
    </row>
    <row spans="1:14" r="52">
      <c s="4" r="A52" t="s">
        <v>240</v>
      </c>
      <c s="6" r="H52" t="n">
        <v>1782000</v>
      </c>
    </row>
    <row spans="1:14" r="53">
      <c s="4" r="A53" t="s">
        <v>274</v>
      </c>
      <c s="7" r="H53" t="n">
        <v>300000</v>
      </c>
    </row>
    <row spans="1:14" r="54">
      <c s="4" r="A54" t="s">
        <v>250</v>
      </c>
      <c s="4" r="H54" t="s">
        <v>275</v>
      </c>
    </row>
    <row spans="1:14" r="55">
      <c s="4" r="A55" t="s">
        <v>276</v>
      </c>
    </row>
    <row spans="1:14" r="56">
      <c s="4" r="A56" t="s">
        <v>183</v>
      </c>
      <c s="6" r="L56" t="n">
        <v>250000</v>
      </c>
    </row>
    <row spans="1:14" r="57">
      <c s="4" r="A57" t="s">
        <v>236</v>
      </c>
      <c s="7" r="L57" t="n">
        <v>485000</v>
      </c>
    </row>
    <row spans="1:14" r="58">
      <c s="4" r="A58" t="s">
        <v>243</v>
      </c>
      <c s="4" r="L58" t="s">
        <v>244</v>
      </c>
    </row>
    <row spans="1:14" r="59">
      <c s="4" r="A59" t="s">
        <v>277</v>
      </c>
      <c s="4" r="L59" t="s">
        <v>278</v>
      </c>
    </row>
    <row spans="1:14" r="60">
      <c s="4" r="A60" t="s">
        <v>279</v>
      </c>
    </row>
    <row spans="1:14" r="61">
      <c s="4" r="A61" t="s">
        <v>242</v>
      </c>
      <c s="7" r="L61" t="n">
        <v>250000</v>
      </c>
    </row>
    <row spans="1:14" r="62">
      <c s="4" r="A62" t="s">
        <v>257</v>
      </c>
      <c s="4" r="L62" t="s">
        <v>280</v>
      </c>
    </row>
    <row spans="1:14" r="63">
      <c s="4" r="A63" t="s">
        <v>281</v>
      </c>
    </row>
    <row spans="1:14" r="64">
      <c s="4" r="A64" t="s">
        <v>242</v>
      </c>
      <c s="7" r="L64" t="n">
        <v>250000</v>
      </c>
    </row>
    <row spans="1:14" r="65">
      <c s="4" r="A65" t="s">
        <v>257</v>
      </c>
      <c s="4" r="L65" t="s">
        <v>282</v>
      </c>
    </row>
    <row spans="1:14" r="66">
      <c s="4" r="A66" t="s">
        <v>283</v>
      </c>
    </row>
    <row spans="1:14" r="67">
      <c s="4" r="A67" t="s">
        <v>242</v>
      </c>
      <c s="7" r="L67" t="n">
        <v>250000</v>
      </c>
    </row>
    <row spans="1:14" r="68">
      <c s="4" r="A68" t="s">
        <v>257</v>
      </c>
      <c s="4" r="L68" t="s">
        <v>28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5</v>
      </c>
      <c s="2" r="B1" t="s">
        <v>2</v>
      </c>
      <c s="2" r="C1" t="s">
        <v>25</v>
      </c>
    </row>
    <row spans="1:3" r="2">
      <c s="4" r="A2" t="s">
        <v>286</v>
      </c>
      <c s="7" r="B2" t="n">
        <v>1469818</v>
      </c>
      <c s="7" r="C2" t="n">
        <v>1660096</v>
      </c>
    </row>
    <row spans="1:3" r="3">
      <c s="4" r="A3" t="s">
        <v>287</v>
      </c>
      <c s="6" r="B3" t="n">
        <v>1394288</v>
      </c>
      <c s="6" r="C3" t="n">
        <v>1104159</v>
      </c>
    </row>
    <row spans="1:3" r="4">
      <c s="4" r="A4" t="s">
        <v>288</v>
      </c>
      <c s="6" r="B4" t="n">
        <v>75530</v>
      </c>
      <c s="6" r="C4" t="n">
        <v>555937</v>
      </c>
    </row>
    <row spans="1:3" r="5">
      <c s="4" r="A5" t="s">
        <v>289</v>
      </c>
    </row>
    <row spans="1:3" r="6">
      <c s="4" r="A6" t="s">
        <v>286</v>
      </c>
      <c s="6" r="B6" t="n">
        <v>590000</v>
      </c>
      <c s="6" r="C6" t="n">
        <v>720000</v>
      </c>
    </row>
    <row spans="1:3" r="7">
      <c s="4" r="A7" t="s">
        <v>290</v>
      </c>
    </row>
    <row spans="1:3" r="8">
      <c s="4" r="A8" t="s">
        <v>286</v>
      </c>
      <c s="6" r="B8" t="n">
        <v>101250</v>
      </c>
      <c s="6" r="C8" t="n">
        <v>101250</v>
      </c>
    </row>
    <row spans="1:3" r="9">
      <c s="4" r="A9" t="s">
        <v>291</v>
      </c>
    </row>
    <row spans="1:3" r="10">
      <c s="4" r="A10" t="s">
        <v>286</v>
      </c>
      <c s="6" r="B10" t="n">
        <v>485000</v>
      </c>
      <c s="6" r="C10" t="n">
        <v>747140</v>
      </c>
    </row>
    <row spans="1:3" r="11">
      <c s="4" r="A11" t="s">
        <v>292</v>
      </c>
    </row>
    <row spans="1:3" r="12">
      <c s="4" r="A12" t="s">
        <v>286</v>
      </c>
      <c s="6" r="B12" t="n">
        <v>124595</v>
      </c>
      <c s="4" r="C12" t="s">
        <v>47</v>
      </c>
    </row>
    <row spans="1:3" r="13">
      <c s="4" r="A13" t="s">
        <v>293</v>
      </c>
    </row>
    <row spans="1:3" r="14">
      <c s="4" r="A14" t="s">
        <v>286</v>
      </c>
      <c s="7" r="B14" t="n">
        <v>100000</v>
      </c>
      <c s="4" r="C14" t="s">
        <v>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47"/>
    <col customWidth="1" max="3" min="3" width="47"/>
  </cols>
  <sheetData>
    <row spans="1:3" r="1">
      <c s="1" r="A1" t="s">
        <v>294</v>
      </c>
      <c s="2" r="B1" t="s">
        <v>1</v>
      </c>
      <c s="2" r="C1" t="s">
        <v>221</v>
      </c>
    </row>
    <row spans="1:3" r="2">
      <c s="2" r="B2" t="s">
        <v>2</v>
      </c>
      <c s="2" r="C2" t="s">
        <v>25</v>
      </c>
    </row>
    <row spans="1:3" r="3">
      <c s="4" r="A3" t="s">
        <v>289</v>
      </c>
    </row>
    <row spans="1:3" r="4">
      <c s="4" r="A4" t="s">
        <v>295</v>
      </c>
      <c s="7" r="B4" t="n">
        <v>700000</v>
      </c>
      <c s="7" r="C4" t="n">
        <v>700000</v>
      </c>
    </row>
    <row spans="1:3" r="5">
      <c s="4" r="A5" t="s">
        <v>296</v>
      </c>
      <c s="6" r="B5" t="n">
        <v>950000</v>
      </c>
      <c s="6" r="C5" t="n">
        <v>950000</v>
      </c>
    </row>
    <row spans="1:3" r="6">
      <c s="4" r="A6" t="s">
        <v>290</v>
      </c>
    </row>
    <row spans="1:3" r="7">
      <c s="4" r="A7" t="s">
        <v>183</v>
      </c>
      <c s="7" r="B7" t="n">
        <v>25313</v>
      </c>
      <c s="7" r="C7" t="n">
        <v>25313</v>
      </c>
    </row>
    <row spans="1:3" r="8">
      <c s="4" r="A8" t="s">
        <v>277</v>
      </c>
      <c s="4" r="B8" t="s">
        <v>224</v>
      </c>
      <c s="4" r="C8" t="s">
        <v>224</v>
      </c>
    </row>
    <row spans="1:3" r="9">
      <c s="4" r="A9" t="s">
        <v>257</v>
      </c>
      <c s="4" r="C9" t="s">
        <v>297</v>
      </c>
    </row>
    <row spans="1:3" r="10">
      <c s="4" r="A10" t="s">
        <v>292</v>
      </c>
    </row>
    <row spans="1:3" r="11">
      <c s="4" r="A11" t="s">
        <v>243</v>
      </c>
      <c s="4" r="B11" t="s">
        <v>249</v>
      </c>
      <c s="4" r="C11" t="s">
        <v>249</v>
      </c>
    </row>
    <row spans="1:3" r="12">
      <c s="4" r="A12" t="s">
        <v>242</v>
      </c>
      <c s="7" r="B12" t="n">
        <v>28306</v>
      </c>
      <c s="7" r="C12" t="n">
        <v>28306</v>
      </c>
    </row>
    <row spans="1:3" r="13">
      <c s="4" r="A13" t="s">
        <v>277</v>
      </c>
      <c s="4" r="B13" t="s">
        <v>298</v>
      </c>
      <c s="4" r="C13" t="s">
        <v>298</v>
      </c>
    </row>
    <row spans="1:3" r="14">
      <c s="4" r="A14" t="s">
        <v>293</v>
      </c>
    </row>
    <row spans="1:3" r="15">
      <c s="4" r="A15" t="s">
        <v>243</v>
      </c>
      <c s="4" r="B15" t="s">
        <v>249</v>
      </c>
      <c s="4" r="C15"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25</v>
      </c>
    </row>
    <row spans="1:3" r="2">
      <c s="4" r="A2" t="s">
        <v>300</v>
      </c>
      <c s="7" r="B2" t="n">
        <v>485000</v>
      </c>
      <c s="7" r="C2" t="n">
        <v>750000</v>
      </c>
    </row>
    <row spans="1:3" r="3">
      <c s="4" r="A3" t="s">
        <v>301</v>
      </c>
      <c s="4" r="B3" t="s">
        <v>47</v>
      </c>
      <c s="6" r="C3" t="n">
        <v>-2860</v>
      </c>
    </row>
    <row spans="1:3" r="4">
      <c s="4" r="A4" t="s">
        <v>302</v>
      </c>
      <c s="6" r="B4" t="n">
        <v>485000</v>
      </c>
      <c s="7" r="C4" t="n">
        <v>747140</v>
      </c>
    </row>
    <row spans="1:3" r="5">
      <c s="4" r="A5" t="s">
        <v>165</v>
      </c>
    </row>
    <row spans="1:3" r="6">
      <c s="4" r="A6" t="s">
        <v>300</v>
      </c>
      <c s="6" r="B6" t="n">
        <v>355053</v>
      </c>
    </row>
    <row spans="1:3" r="7">
      <c s="4" r="A7" t="s">
        <v>301</v>
      </c>
      <c s="6" r="B7" t="n">
        <v>-230458</v>
      </c>
    </row>
    <row spans="1:3" r="8">
      <c s="4" r="A8" t="s">
        <v>302</v>
      </c>
      <c s="6" r="B8" t="n">
        <v>124595</v>
      </c>
    </row>
    <row spans="1:3" r="9">
      <c s="4" r="A9" t="s">
        <v>303</v>
      </c>
    </row>
    <row spans="1:3" r="10">
      <c s="4" r="A10" t="s">
        <v>300</v>
      </c>
      <c s="6" r="B10" t="n">
        <v>299690</v>
      </c>
    </row>
    <row spans="1:3" r="11">
      <c s="4" r="A11" t="s">
        <v>301</v>
      </c>
      <c s="6" r="B11" t="n">
        <v>-200000</v>
      </c>
    </row>
    <row spans="1:3" r="12">
      <c s="4" r="A12" t="s">
        <v>302</v>
      </c>
      <c s="6" r="B12" t="n">
        <v>99690</v>
      </c>
    </row>
    <row spans="1:3" r="13">
      <c s="4" r="A13" t="s">
        <v>304</v>
      </c>
    </row>
    <row spans="1:3" r="14">
      <c s="4" r="A14" t="s">
        <v>300</v>
      </c>
      <c s="6" r="B14" t="n">
        <v>55363</v>
      </c>
    </row>
    <row spans="1:3" r="15">
      <c s="4" r="A15" t="s">
        <v>301</v>
      </c>
      <c s="6" r="B15" t="n">
        <v>-30458</v>
      </c>
    </row>
    <row spans="1:3" r="16">
      <c s="4" r="A16" t="s">
        <v>302</v>
      </c>
      <c s="7" r="B16" t="n">
        <v>249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P84"/>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305</v>
      </c>
      <c s="2" r="B1" t="s">
        <v>226</v>
      </c>
      <c s="2" r="C1" t="s">
        <v>227</v>
      </c>
      <c s="2" r="D1" t="s">
        <v>228</v>
      </c>
      <c s="2" r="E1" t="s">
        <v>229</v>
      </c>
      <c s="2" r="F1" t="s">
        <v>306</v>
      </c>
      <c s="2" r="G1" t="s">
        <v>230</v>
      </c>
      <c s="2" r="H1" t="s">
        <v>231</v>
      </c>
      <c s="2" r="I1" t="s">
        <v>232</v>
      </c>
      <c s="2" r="J1" t="s">
        <v>234</v>
      </c>
      <c s="2" r="K1" t="s">
        <v>307</v>
      </c>
      <c s="2" r="L1" t="s">
        <v>308</v>
      </c>
      <c s="2" r="M1" t="s">
        <v>180</v>
      </c>
      <c s="2" r="N1" t="s">
        <v>2</v>
      </c>
      <c s="2" r="O1" t="s">
        <v>309</v>
      </c>
      <c s="2" r="P1" t="s">
        <v>25</v>
      </c>
    </row>
    <row spans="1:16" r="2">
      <c s="4" r="A2" t="s">
        <v>57</v>
      </c>
      <c s="8" r="N2" t="n">
        <v>0.001</v>
      </c>
      <c s="8" r="P2" t="n">
        <v>0.001</v>
      </c>
    </row>
    <row spans="1:16" r="3">
      <c s="4" r="A3" t="s">
        <v>58</v>
      </c>
      <c s="6" r="N3" t="n">
        <v>100000000</v>
      </c>
      <c s="6" r="P3" t="n">
        <v>100000000</v>
      </c>
    </row>
    <row spans="1:16" r="4">
      <c s="4" r="A4" t="s">
        <v>59</v>
      </c>
      <c s="6" r="N4" t="n">
        <v>10000000</v>
      </c>
      <c s="6" r="P4" t="n">
        <v>0</v>
      </c>
    </row>
    <row spans="1:16" r="5">
      <c s="4" r="A5" t="s">
        <v>60</v>
      </c>
      <c s="6" r="N5" t="n">
        <v>10000000</v>
      </c>
      <c s="6" r="P5" t="n">
        <v>0</v>
      </c>
    </row>
    <row spans="1:16" r="6">
      <c s="4" r="A6" t="s">
        <v>310</v>
      </c>
      <c s="9" r="O6" t="n">
        <v>0.18</v>
      </c>
    </row>
    <row spans="1:16" r="7">
      <c s="4" r="A7" t="s">
        <v>62</v>
      </c>
      <c s="6" r="N7" t="n">
        <v>100000000</v>
      </c>
      <c s="6" r="P7" t="n">
        <v>100000000</v>
      </c>
    </row>
    <row spans="1:16" r="8">
      <c s="4" r="A8" t="s">
        <v>61</v>
      </c>
      <c s="8" r="N8" t="n">
        <v>0.001</v>
      </c>
      <c s="8" r="P8" t="n">
        <v>0.001</v>
      </c>
    </row>
    <row spans="1:16" r="9">
      <c s="4" r="A9" t="s">
        <v>63</v>
      </c>
      <c s="6" r="N9" t="n">
        <v>46156977</v>
      </c>
      <c s="6" r="P9" t="n">
        <v>36130432</v>
      </c>
    </row>
    <row spans="1:16" r="10">
      <c s="4" r="A10" t="s">
        <v>64</v>
      </c>
      <c s="6" r="N10" t="n">
        <v>46156977</v>
      </c>
      <c s="6" r="P10" t="n">
        <v>36130432</v>
      </c>
    </row>
    <row spans="1:16" r="11">
      <c s="4" r="A11" t="s">
        <v>311</v>
      </c>
      <c s="6" r="H11" t="n">
        <v>454545</v>
      </c>
      <c s="6" r="M11" t="n">
        <v>100000</v>
      </c>
    </row>
    <row spans="1:16" r="12">
      <c s="4" r="A12" t="s">
        <v>312</v>
      </c>
      <c s="7" r="H12" t="n">
        <v>20000</v>
      </c>
    </row>
    <row spans="1:16" r="13">
      <c s="4" r="A13" t="s">
        <v>313</v>
      </c>
      <c s="7" r="H13" t="n">
        <v>10000</v>
      </c>
    </row>
    <row spans="1:16" r="14">
      <c s="4" r="A14" t="s">
        <v>314</v>
      </c>
      <c s="6" r="H14" t="n">
        <v>100000</v>
      </c>
    </row>
    <row spans="1:16" r="15">
      <c s="4" r="A15" t="s">
        <v>315</v>
      </c>
      <c s="7" r="B15" t="n">
        <v>516600</v>
      </c>
      <c s="7" r="C15" t="n">
        <v>38688</v>
      </c>
      <c s="7" r="D15" t="n">
        <v>180000</v>
      </c>
      <c s="7" r="E15" t="n">
        <v>190000</v>
      </c>
      <c s="7" r="G15" t="n">
        <v>180000</v>
      </c>
    </row>
    <row spans="1:16" r="16">
      <c s="4" r="A16" t="s">
        <v>316</v>
      </c>
      <c s="6" r="B16" t="n">
        <v>3150000</v>
      </c>
      <c s="6" r="C16" t="n">
        <v>240000</v>
      </c>
      <c s="6" r="D16" t="n">
        <v>1800000</v>
      </c>
      <c s="6" r="E16" t="n">
        <v>1000000</v>
      </c>
      <c s="6" r="G16" t="n">
        <v>1000000</v>
      </c>
    </row>
    <row spans="1:16" r="17">
      <c s="4" r="A17" t="s">
        <v>317</v>
      </c>
      <c s="7" r="E17" t="n">
        <v>190000</v>
      </c>
      <c s="7" r="G17" t="n">
        <v>180000</v>
      </c>
      <c s="7" r="N17" t="n">
        <v>588283</v>
      </c>
    </row>
    <row spans="1:16" r="18">
      <c s="4" r="A18" t="s">
        <v>318</v>
      </c>
      <c s="6" r="N18" t="n">
        <v>73536</v>
      </c>
      <c s="7" r="O18" t="n">
        <v>180000</v>
      </c>
      <c s="7" r="P18" t="n">
        <v>39219</v>
      </c>
    </row>
    <row spans="1:16" r="19">
      <c s="4" r="A19" t="s">
        <v>319</v>
      </c>
      <c s="7" r="N19" t="n">
        <v>36768</v>
      </c>
    </row>
    <row spans="1:16" r="20">
      <c s="4" r="A20" t="s">
        <v>320</v>
      </c>
    </row>
    <row spans="1:16" r="21">
      <c s="4" r="A21" t="s">
        <v>321</v>
      </c>
      <c s="6" r="N21" t="n">
        <v>3000000</v>
      </c>
    </row>
    <row spans="1:16" r="22">
      <c s="4" r="A22" t="s">
        <v>322</v>
      </c>
    </row>
    <row spans="1:16" r="23">
      <c s="4" r="A23" t="s">
        <v>323</v>
      </c>
      <c s="7" r="N23" t="n">
        <v>10000000</v>
      </c>
    </row>
    <row spans="1:16" r="24">
      <c s="4" r="A24" t="s">
        <v>324</v>
      </c>
      <c s="6" r="N24" t="n">
        <v>1000000</v>
      </c>
    </row>
    <row spans="1:16" r="25">
      <c s="4" r="A25" t="s">
        <v>325</v>
      </c>
      <c s="4" r="N25" t="s">
        <v>203</v>
      </c>
    </row>
    <row spans="1:16" r="26">
      <c s="4" r="A26" t="s">
        <v>326</v>
      </c>
      <c s="9" r="N26" t="n">
        <v>0.12</v>
      </c>
    </row>
    <row spans="1:16" r="27">
      <c s="4" r="A27" t="s">
        <v>327</v>
      </c>
    </row>
    <row spans="1:16" r="28">
      <c s="4" r="A28" t="s">
        <v>323</v>
      </c>
      <c s="7" r="N28" t="n">
        <v>15000000</v>
      </c>
    </row>
    <row spans="1:16" r="29">
      <c s="4" r="A29" t="s">
        <v>324</v>
      </c>
      <c s="6" r="N29" t="n">
        <v>1000000</v>
      </c>
    </row>
    <row spans="1:16" r="30">
      <c s="4" r="A30" t="s">
        <v>325</v>
      </c>
      <c s="4" r="N30" t="s">
        <v>203</v>
      </c>
    </row>
    <row spans="1:16" r="31">
      <c s="4" r="A31" t="s">
        <v>326</v>
      </c>
      <c s="9" r="N31" t="n">
        <v>0.3</v>
      </c>
    </row>
    <row spans="1:16" r="32">
      <c s="4" r="A32" t="s">
        <v>328</v>
      </c>
    </row>
    <row spans="1:16" r="33">
      <c s="4" r="A33" t="s">
        <v>323</v>
      </c>
      <c s="7" r="N33" t="n">
        <v>20000000</v>
      </c>
    </row>
    <row spans="1:16" r="34">
      <c s="4" r="A34" t="s">
        <v>324</v>
      </c>
      <c s="6" r="N34" t="n">
        <v>1000000</v>
      </c>
    </row>
    <row spans="1:16" r="35">
      <c s="4" r="A35" t="s">
        <v>325</v>
      </c>
      <c s="4" r="N35" t="s">
        <v>203</v>
      </c>
    </row>
    <row spans="1:16" r="36">
      <c s="4" r="A36" t="s">
        <v>326</v>
      </c>
      <c s="9" r="N36" t="n">
        <v>0.5</v>
      </c>
    </row>
    <row spans="1:16" r="37">
      <c s="4" r="A37" t="s">
        <v>329</v>
      </c>
    </row>
    <row spans="1:16" r="38">
      <c s="4" r="A38" t="s">
        <v>321</v>
      </c>
      <c s="6" r="N38" t="n">
        <v>3000000</v>
      </c>
    </row>
    <row spans="1:16" r="39">
      <c s="4" r="A39" t="s">
        <v>330</v>
      </c>
    </row>
    <row spans="1:16" r="40">
      <c s="4" r="A40" t="s">
        <v>324</v>
      </c>
      <c s="6" r="N40" t="n">
        <v>1000000</v>
      </c>
    </row>
    <row spans="1:16" r="41">
      <c s="4" r="A41" t="s">
        <v>325</v>
      </c>
      <c s="4" r="N41" t="s">
        <v>203</v>
      </c>
    </row>
    <row spans="1:16" r="42">
      <c s="4" r="A42" t="s">
        <v>326</v>
      </c>
      <c s="9" r="N42" t="n">
        <v>0.12</v>
      </c>
    </row>
    <row spans="1:16" r="43">
      <c s="4" r="A43" t="s">
        <v>331</v>
      </c>
    </row>
    <row spans="1:16" r="44">
      <c s="4" r="A44" t="s">
        <v>324</v>
      </c>
      <c s="6" r="N44" t="n">
        <v>1000000</v>
      </c>
    </row>
    <row spans="1:16" r="45">
      <c s="4" r="A45" t="s">
        <v>325</v>
      </c>
      <c s="4" r="N45" t="s">
        <v>203</v>
      </c>
    </row>
    <row spans="1:16" r="46">
      <c s="4" r="A46" t="s">
        <v>326</v>
      </c>
      <c s="9" r="N46" t="n">
        <v>0.3</v>
      </c>
    </row>
    <row spans="1:16" r="47">
      <c s="4" r="A47" t="s">
        <v>332</v>
      </c>
    </row>
    <row spans="1:16" r="48">
      <c s="4" r="A48" t="s">
        <v>324</v>
      </c>
      <c s="6" r="N48" t="n">
        <v>1000000</v>
      </c>
    </row>
    <row spans="1:16" r="49">
      <c s="4" r="A49" t="s">
        <v>325</v>
      </c>
      <c s="4" r="N49" t="s">
        <v>203</v>
      </c>
    </row>
    <row spans="1:16" r="50">
      <c s="4" r="A50" t="s">
        <v>326</v>
      </c>
      <c s="9" r="N50" t="n">
        <v>0.5</v>
      </c>
    </row>
    <row spans="1:16" r="51">
      <c s="4" r="A51" t="s">
        <v>333</v>
      </c>
    </row>
    <row spans="1:16" r="52">
      <c s="4" r="A52" t="s">
        <v>334</v>
      </c>
      <c s="7" r="L52" t="n">
        <v>112500</v>
      </c>
    </row>
    <row spans="1:16" r="53">
      <c s="4" r="A53" t="s">
        <v>88</v>
      </c>
      <c s="6" r="L53" t="n">
        <v>250000</v>
      </c>
    </row>
    <row spans="1:16" r="54">
      <c s="4" r="A54" t="s">
        <v>335</v>
      </c>
    </row>
    <row spans="1:16" r="55">
      <c s="4" r="A55" t="s">
        <v>334</v>
      </c>
      <c s="7" r="K55" t="n">
        <v>30000</v>
      </c>
    </row>
    <row spans="1:16" r="56">
      <c s="4" r="A56" t="s">
        <v>88</v>
      </c>
      <c s="6" r="K56" t="n">
        <v>250000</v>
      </c>
    </row>
    <row spans="1:16" r="57">
      <c s="4" r="A57" t="s">
        <v>165</v>
      </c>
    </row>
    <row spans="1:16" r="58">
      <c s="4" r="A58" t="s">
        <v>316</v>
      </c>
      <c s="6" r="I58" t="n">
        <v>1782000</v>
      </c>
    </row>
    <row spans="1:16" r="59">
      <c s="4" r="A59" t="s">
        <v>336</v>
      </c>
      <c s="6" r="J59" t="n">
        <v>1782000</v>
      </c>
    </row>
    <row spans="1:16" r="60">
      <c s="4" r="A60" t="s">
        <v>337</v>
      </c>
      <c s="7" r="J60" t="n">
        <v>300000</v>
      </c>
    </row>
    <row spans="1:16" r="61">
      <c s="4" r="A61" t="s">
        <v>338</v>
      </c>
      <c s="4" r="J61" t="s">
        <v>339</v>
      </c>
    </row>
    <row spans="1:16" r="62">
      <c s="4" r="A62" t="s">
        <v>340</v>
      </c>
    </row>
    <row spans="1:16" r="63">
      <c s="4" r="A63" t="s">
        <v>324</v>
      </c>
      <c s="6" r="N63" t="n">
        <v>3200000</v>
      </c>
    </row>
    <row spans="1:16" r="64">
      <c s="4" r="A64" t="s">
        <v>341</v>
      </c>
      <c s="7" r="N64" t="n">
        <v>320000</v>
      </c>
    </row>
    <row spans="1:16" r="65">
      <c s="4" r="A65" t="s">
        <v>342</v>
      </c>
      <c s="9" r="D65" t="n">
        <v>0.1</v>
      </c>
      <c s="9" r="N65" t="n">
        <v>0.75</v>
      </c>
    </row>
    <row spans="1:16" r="66">
      <c s="4" r="A66" t="s">
        <v>343</v>
      </c>
      <c s="6" r="N66" t="n">
        <v>3600000</v>
      </c>
    </row>
    <row spans="1:16" r="67">
      <c s="4" r="A67" t="s">
        <v>344</v>
      </c>
      <c s="7" r="N67" t="n">
        <v>20473</v>
      </c>
    </row>
    <row spans="1:16" r="68">
      <c s="4" r="A68" t="s">
        <v>345</v>
      </c>
    </row>
    <row spans="1:16" r="69">
      <c s="4" r="A69" t="s">
        <v>343</v>
      </c>
      <c s="6" r="D69" t="n">
        <v>1800000</v>
      </c>
      <c s="6" r="N69" t="n">
        <v>1800000</v>
      </c>
    </row>
    <row spans="1:16" r="70">
      <c s="4" r="A70" t="s">
        <v>344</v>
      </c>
      <c s="7" r="D70" t="n">
        <v>180000</v>
      </c>
      <c s="7" r="N70" t="n">
        <v>180000</v>
      </c>
    </row>
    <row spans="1:16" r="71">
      <c s="4" r="A71" t="s">
        <v>346</v>
      </c>
    </row>
    <row spans="1:16" r="72">
      <c s="4" r="A72" t="s">
        <v>343</v>
      </c>
      <c s="6" r="N72" t="n">
        <v>5000000</v>
      </c>
    </row>
    <row spans="1:16" r="73">
      <c s="4" r="A73" t="s">
        <v>344</v>
      </c>
      <c s="7" r="N73" t="n">
        <v>500000</v>
      </c>
    </row>
    <row spans="1:16" r="74">
      <c s="4" r="A74" t="s">
        <v>347</v>
      </c>
    </row>
    <row spans="1:16" r="75">
      <c s="4" r="A75" t="s">
        <v>57</v>
      </c>
      <c s="8" r="F75" t="n">
        <v>0.001</v>
      </c>
    </row>
    <row spans="1:16" r="76">
      <c s="4" r="A76" t="s">
        <v>58</v>
      </c>
      <c s="6" r="F76" t="n">
        <v>10000000</v>
      </c>
    </row>
    <row spans="1:16" r="77">
      <c s="4" r="A77" t="s">
        <v>59</v>
      </c>
      <c s="6" r="N77" t="n">
        <v>10000000</v>
      </c>
      <c s="6" r="P77" t="n">
        <v>10000000</v>
      </c>
    </row>
    <row spans="1:16" r="78">
      <c s="4" r="A78" t="s">
        <v>60</v>
      </c>
      <c s="6" r="N78" t="n">
        <v>10000000</v>
      </c>
      <c s="6" r="P78" t="n">
        <v>10000000</v>
      </c>
    </row>
    <row spans="1:16" r="79">
      <c s="4" r="A79" t="s">
        <v>348</v>
      </c>
      <c s="4" r="F79" t="s">
        <v>349</v>
      </c>
    </row>
    <row spans="1:16" r="80">
      <c s="4" r="A80" t="s">
        <v>350</v>
      </c>
      <c s="6" r="F80" t="n">
        <v>10</v>
      </c>
    </row>
    <row spans="1:16" r="81">
      <c s="4" r="A81" t="s">
        <v>351</v>
      </c>
    </row>
    <row spans="1:16" r="82">
      <c s="4" r="A82" t="s">
        <v>57</v>
      </c>
      <c s="8" r="F82" t="n">
        <v>0.001</v>
      </c>
    </row>
    <row spans="1:16" r="83">
      <c s="4" r="A83" t="s">
        <v>59</v>
      </c>
      <c s="6" r="F83" t="n">
        <v>10000000</v>
      </c>
    </row>
    <row spans="1:16" r="84">
      <c s="4" r="A84" t="s">
        <v>352</v>
      </c>
      <c s="6" r="F84"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851688</v>
      </c>
      <c s="7" r="C4" t="n">
        <v>520463</v>
      </c>
      <c s="7" r="D4" t="n">
        <v>2067185</v>
      </c>
      <c s="7" r="E4" t="n">
        <v>1438452</v>
      </c>
    </row>
    <row spans="1:5" r="5">
      <c s="4" r="A5" t="s">
        <v>70</v>
      </c>
      <c s="6" r="B5" t="n">
        <v>779908</v>
      </c>
      <c s="6" r="C5" t="n">
        <v>309705</v>
      </c>
      <c s="6" r="D5" t="n">
        <v>1829607</v>
      </c>
      <c s="6" r="E5" t="n">
        <v>919055</v>
      </c>
    </row>
    <row spans="1:5" r="6">
      <c s="4" r="A6" t="s">
        <v>71</v>
      </c>
      <c s="6" r="B6" t="n">
        <v>71780</v>
      </c>
      <c s="6" r="C6" t="n">
        <v>210758</v>
      </c>
      <c s="6" r="D6" t="n">
        <v>237578</v>
      </c>
      <c s="6" r="E6" t="n">
        <v>519397</v>
      </c>
    </row>
    <row spans="1:5" r="7">
      <c s="3" r="A7" t="s">
        <v>72</v>
      </c>
    </row>
    <row spans="1:5" r="8">
      <c s="4" r="A8" t="s">
        <v>73</v>
      </c>
      <c s="6" r="B8" t="n">
        <v>231926</v>
      </c>
      <c s="6" r="C8" t="n">
        <v>95634</v>
      </c>
      <c s="6" r="D8" t="n">
        <v>463852</v>
      </c>
      <c s="6" r="E8" t="n">
        <v>191237</v>
      </c>
    </row>
    <row spans="1:5" r="9">
      <c s="4" r="A9" t="s">
        <v>74</v>
      </c>
      <c s="6" r="B9" t="n">
        <v>1028709</v>
      </c>
      <c s="6" r="C9" t="n">
        <v>297721</v>
      </c>
      <c s="6" r="D9" t="n">
        <v>1714040</v>
      </c>
      <c s="6" r="E9" t="n">
        <v>537980</v>
      </c>
    </row>
    <row spans="1:5" r="10">
      <c s="4" r="A10" t="s">
        <v>75</v>
      </c>
      <c s="6" r="B10" t="n">
        <v>1260635</v>
      </c>
      <c s="6" r="C10" t="n">
        <v>393355</v>
      </c>
      <c s="6" r="D10" t="n">
        <v>2177892</v>
      </c>
      <c s="6" r="E10" t="n">
        <v>729217</v>
      </c>
    </row>
    <row spans="1:5" r="11">
      <c s="4" r="A11" t="s">
        <v>76</v>
      </c>
      <c s="6" r="B11" t="n">
        <v>-1188855</v>
      </c>
      <c s="6" r="C11" t="n">
        <v>-182597</v>
      </c>
      <c s="6" r="D11" t="n">
        <v>-1940314</v>
      </c>
      <c s="6" r="E11" t="n">
        <v>-209820</v>
      </c>
    </row>
    <row spans="1:5" r="12">
      <c s="3" r="A12" t="s">
        <v>77</v>
      </c>
    </row>
    <row spans="1:5" r="13">
      <c s="4" r="A13" t="s">
        <v>78</v>
      </c>
      <c s="6" r="B13" t="n">
        <v>73200</v>
      </c>
      <c s="6" r="C13" t="n">
        <v>1993</v>
      </c>
      <c s="6" r="D13" t="n">
        <v>108436</v>
      </c>
      <c s="6" r="E13" t="n">
        <v>4324</v>
      </c>
    </row>
    <row spans="1:5" r="14">
      <c s="4" r="A14" t="s">
        <v>79</v>
      </c>
      <c s="6" r="B14" t="n">
        <v>-5844</v>
      </c>
      <c s="4" r="C14" t="s">
        <v>47</v>
      </c>
      <c s="6" r="D14" t="n">
        <v>-5844</v>
      </c>
      <c s="4" r="E14" t="s">
        <v>47</v>
      </c>
    </row>
    <row spans="1:5" r="15">
      <c s="4" r="A15" t="s">
        <v>80</v>
      </c>
      <c s="6" r="B15" t="n">
        <v>67356</v>
      </c>
      <c s="6" r="C15" t="n">
        <v>1993</v>
      </c>
      <c s="6" r="D15" t="n">
        <v>102592</v>
      </c>
      <c s="6" r="E15" t="n">
        <v>4324</v>
      </c>
    </row>
    <row spans="1:5" r="16">
      <c s="4" r="A16" t="s">
        <v>81</v>
      </c>
      <c s="7" r="B16" t="n">
        <v>-1256211</v>
      </c>
      <c s="7" r="C16" t="n">
        <v>-184590</v>
      </c>
      <c s="7" r="D16" t="n">
        <v>-2042906</v>
      </c>
      <c s="7" r="E16" t="n">
        <v>-214144</v>
      </c>
    </row>
    <row spans="1:5" r="17">
      <c s="4" r="A17" t="s">
        <v>82</v>
      </c>
      <c s="9" r="B17" t="n">
        <v>-0.03</v>
      </c>
      <c s="9" r="C17" t="n">
        <v>-0.01</v>
      </c>
      <c s="9" r="D17" t="n">
        <v>-0.05</v>
      </c>
      <c s="9" r="E17" t="n">
        <v>-0.01</v>
      </c>
    </row>
    <row spans="1:5" r="18">
      <c s="4" r="A18" t="s">
        <v>83</v>
      </c>
      <c s="6" r="B18" t="n">
        <v>42208356</v>
      </c>
      <c s="6" r="C18" t="n">
        <v>31033659</v>
      </c>
      <c s="6" r="D18" t="n">
        <v>39722427</v>
      </c>
      <c s="6" r="E18" t="n">
        <v>295252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5"/>
  </cols>
  <sheetData>
    <row spans="1:2" r="1">
      <c s="1" r="A1" t="s">
        <v>353</v>
      </c>
      <c s="2" r="B1" t="s">
        <v>1</v>
      </c>
    </row>
    <row spans="1:2" r="2">
      <c s="2" r="B2" t="s">
        <v>2</v>
      </c>
    </row>
    <row spans="1:2" r="3">
      <c s="3" r="A3" t="s">
        <v>141</v>
      </c>
    </row>
    <row spans="1:2" r="4">
      <c s="4" r="A4" t="s">
        <v>354</v>
      </c>
      <c s="4" r="B4" t="s">
        <v>355</v>
      </c>
    </row>
    <row spans="1:2" r="5">
      <c s="4" r="A5" t="s">
        <v>356</v>
      </c>
      <c s="4" r="B5" t="s">
        <v>349</v>
      </c>
    </row>
    <row spans="1:2" r="6">
      <c s="4" r="A6" t="s">
        <v>357</v>
      </c>
      <c s="4" r="B6" t="s">
        <v>358</v>
      </c>
    </row>
    <row spans="1:2" r="7">
      <c s="4" r="A7" t="s">
        <v>359</v>
      </c>
      <c s="4" r="B7" t="s">
        <v>360</v>
      </c>
    </row>
    <row spans="1:2" r="8">
      <c s="4" r="A8" t="s">
        <v>361</v>
      </c>
      <c s="4" r="B8"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62</v>
      </c>
      <c s="2" r="B1" t="s">
        <v>1</v>
      </c>
      <c s="2" r="D1" t="s">
        <v>221</v>
      </c>
    </row>
    <row spans="1:4" r="2">
      <c s="2" r="B2" t="s">
        <v>2</v>
      </c>
      <c s="2" r="C2" t="s">
        <v>67</v>
      </c>
      <c s="2" r="D2" t="s">
        <v>25</v>
      </c>
    </row>
    <row spans="1:4" r="3">
      <c s="3" r="A3" t="s">
        <v>144</v>
      </c>
    </row>
    <row spans="1:4" r="4">
      <c s="4" r="A4" t="s">
        <v>363</v>
      </c>
      <c s="7" r="B4" t="n">
        <v>318002</v>
      </c>
      <c s="7" r="C4" t="n">
        <v>80325</v>
      </c>
      <c s="7" r="D4" t="n">
        <v>80325</v>
      </c>
    </row>
    <row spans="1:4" r="5">
      <c s="4" r="A5" t="s">
        <v>364</v>
      </c>
      <c s="6" r="B5" t="n">
        <v>40000</v>
      </c>
      <c s="7" r="C5" t="n">
        <v>95637</v>
      </c>
      <c s="6" r="D5" t="n">
        <v>407000</v>
      </c>
    </row>
    <row spans="1:4" r="6">
      <c s="4" r="A6" t="s">
        <v>365</v>
      </c>
      <c s="4" r="B6" t="s">
        <v>47</v>
      </c>
      <c s="6" r="D6" t="n">
        <v>-169323</v>
      </c>
    </row>
    <row spans="1:4" r="7">
      <c s="4" r="A7" t="s">
        <v>366</v>
      </c>
      <c s="7" r="B7" t="n">
        <v>358002</v>
      </c>
      <c s="7" r="D7" t="n">
        <v>318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7</v>
      </c>
    </row>
    <row spans="1:3" r="3">
      <c s="3" r="A3" t="s">
        <v>85</v>
      </c>
    </row>
    <row spans="1:3" r="4">
      <c s="4" r="A4" t="s">
        <v>81</v>
      </c>
      <c s="7" r="B4" t="n">
        <v>-2042906</v>
      </c>
      <c s="7" r="C4" t="n">
        <v>-214144</v>
      </c>
    </row>
    <row spans="1:3" r="5">
      <c s="3" r="A5" t="s">
        <v>86</v>
      </c>
    </row>
    <row spans="1:3" r="6">
      <c s="4" r="A6" t="s">
        <v>87</v>
      </c>
      <c s="6" r="B6" t="n">
        <v>463852</v>
      </c>
      <c s="6" r="C6" t="n">
        <v>191237</v>
      </c>
    </row>
    <row spans="1:3" r="7">
      <c s="4" r="A7" t="s">
        <v>88</v>
      </c>
      <c s="6" r="B7" t="n">
        <v>1025029</v>
      </c>
      <c s="6" r="C7" t="n">
        <v>48000</v>
      </c>
    </row>
    <row spans="1:3" r="8">
      <c s="4" r="A8" t="s">
        <v>89</v>
      </c>
      <c s="6" r="B8" t="n">
        <v>2860</v>
      </c>
      <c s="4" r="C8" t="s">
        <v>47</v>
      </c>
    </row>
    <row spans="1:3" r="9">
      <c s="3" r="A9" t="s">
        <v>90</v>
      </c>
    </row>
    <row spans="1:3" r="10">
      <c s="4" r="A10" t="s">
        <v>91</v>
      </c>
      <c s="6" r="B10" t="n">
        <v>56207</v>
      </c>
      <c s="6" r="C10" t="n">
        <v>-184332</v>
      </c>
    </row>
    <row spans="1:3" r="11">
      <c s="4" r="A11" t="s">
        <v>92</v>
      </c>
      <c s="6" r="B11" t="n">
        <v>-2000</v>
      </c>
      <c s="4" r="C11" t="s">
        <v>47</v>
      </c>
    </row>
    <row spans="1:3" r="12">
      <c s="4" r="A12" t="s">
        <v>93</v>
      </c>
      <c s="6" r="B12" t="n">
        <v>-25139</v>
      </c>
      <c s="4" r="C12" t="s">
        <v>47</v>
      </c>
    </row>
    <row spans="1:3" r="13">
      <c s="4" r="A13" t="s">
        <v>94</v>
      </c>
      <c s="6" r="B13" t="n">
        <v>72892</v>
      </c>
      <c s="4" r="C13" t="s">
        <v>47</v>
      </c>
    </row>
    <row spans="1:3" r="14">
      <c s="4" r="A14" t="s">
        <v>95</v>
      </c>
      <c s="6" r="B14" t="n">
        <v>155597</v>
      </c>
      <c s="6" r="C14" t="n">
        <v>119371</v>
      </c>
    </row>
    <row spans="1:3" r="15">
      <c s="4" r="A15" t="s">
        <v>96</v>
      </c>
      <c s="6" r="B15" t="n">
        <v>-293608</v>
      </c>
      <c s="6" r="C15" t="n">
        <v>-39868</v>
      </c>
    </row>
    <row spans="1:3" r="16">
      <c s="3" r="A16" t="s">
        <v>97</v>
      </c>
    </row>
    <row spans="1:3" r="17">
      <c s="4" r="A17" t="s">
        <v>98</v>
      </c>
      <c s="4" r="B17" t="s">
        <v>47</v>
      </c>
      <c s="6" r="C17" t="n">
        <v>32</v>
      </c>
    </row>
    <row spans="1:3" r="18">
      <c s="4" r="A18" t="s">
        <v>99</v>
      </c>
      <c s="4" r="B18" t="s">
        <v>47</v>
      </c>
      <c s="6" r="C18" t="n">
        <v>32</v>
      </c>
    </row>
    <row spans="1:3" r="19">
      <c s="3" r="A19" t="s">
        <v>100</v>
      </c>
    </row>
    <row spans="1:3" r="20">
      <c s="4" r="A20" t="s">
        <v>101</v>
      </c>
      <c s="6" r="B20" t="n">
        <v>190000</v>
      </c>
      <c s="6" r="C20" t="n">
        <v>160065</v>
      </c>
    </row>
    <row spans="1:3" r="21">
      <c s="4" r="A21" t="s">
        <v>102</v>
      </c>
      <c s="6" r="B21" t="n">
        <v>40000</v>
      </c>
      <c s="6" r="C21" t="n">
        <v>95637</v>
      </c>
    </row>
    <row spans="1:3" r="22">
      <c s="4" r="A22" t="s">
        <v>103</v>
      </c>
      <c s="6" r="B22" t="n">
        <v>500000</v>
      </c>
      <c s="4" r="C22" t="s">
        <v>47</v>
      </c>
    </row>
    <row spans="1:3" r="23">
      <c s="4" r="A23" t="s">
        <v>104</v>
      </c>
      <c s="6" r="B23" t="n">
        <v>-442680</v>
      </c>
      <c s="6" r="C23" t="n">
        <v>-147641</v>
      </c>
    </row>
    <row spans="1:3" r="24">
      <c s="4" r="A24" t="s">
        <v>105</v>
      </c>
      <c s="6" r="B24" t="n">
        <v>287320</v>
      </c>
      <c s="6" r="C24" t="n">
        <v>108061</v>
      </c>
    </row>
    <row spans="1:3" r="25">
      <c s="4" r="A25" t="s">
        <v>106</v>
      </c>
      <c s="6" r="B25" t="n">
        <v>-6288</v>
      </c>
      <c s="6" r="C25" t="n">
        <v>68225</v>
      </c>
    </row>
    <row spans="1:3" r="26">
      <c s="4" r="A26" t="s">
        <v>107</v>
      </c>
      <c s="6" r="B26" t="n">
        <v>69489</v>
      </c>
      <c s="6" r="C26" t="n">
        <v>37817</v>
      </c>
    </row>
    <row spans="1:3" r="27">
      <c s="4" r="A27" t="s">
        <v>108</v>
      </c>
      <c s="6" r="B27" t="n">
        <v>63201</v>
      </c>
      <c s="6" r="C27" t="n">
        <v>106042</v>
      </c>
    </row>
    <row spans="1:3" r="28">
      <c s="3" r="A28" t="s">
        <v>109</v>
      </c>
    </row>
    <row spans="1:3" r="29">
      <c s="4" r="A29" t="s">
        <v>110</v>
      </c>
      <c s="6" r="B29" t="n">
        <v>23665</v>
      </c>
      <c s="6" r="C29" t="n">
        <v>4380</v>
      </c>
    </row>
    <row spans="1:3" r="30">
      <c s="4" r="A30" t="s">
        <v>111</v>
      </c>
      <c s="4" r="B30" t="s">
        <v>47</v>
      </c>
      <c s="4" r="C30" t="s">
        <v>47</v>
      </c>
    </row>
    <row spans="1:3" r="31">
      <c s="3" r="A31" t="s">
        <v>112</v>
      </c>
    </row>
    <row spans="1:3" r="32">
      <c s="4" r="A32" t="s">
        <v>113</v>
      </c>
      <c s="4" r="B32" t="s">
        <v>47</v>
      </c>
      <c s="6" r="C32" t="n">
        <v>100000</v>
      </c>
    </row>
    <row spans="1:3" r="33">
      <c s="4" r="A33" t="s">
        <v>114</v>
      </c>
      <c s="7" r="B33" t="n">
        <v>300000</v>
      </c>
      <c s="4" r="C33"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Oper</vt:lpstr>
      <vt:lpstr>Consolidated Statements of Cash</vt:lpstr>
      <vt:lpstr>Basis of Presentation and Busin</vt:lpstr>
      <vt:lpstr>Recent Accounting Pronouncement</vt:lpstr>
      <vt:lpstr>Going Concern</vt:lpstr>
      <vt:lpstr>Acquisitions</vt:lpstr>
      <vt:lpstr>Intangible Assets</vt:lpstr>
      <vt:lpstr>Deferred Revenue</vt:lpstr>
      <vt:lpstr>Credit Card Liability</vt:lpstr>
      <vt:lpstr>Notes Payable and Long-Term Deb</vt:lpstr>
      <vt:lpstr>Notes Payable and Long-Term D14</vt:lpstr>
      <vt:lpstr>Stockholder's Equity</vt:lpstr>
      <vt:lpstr>Related Party Transactions</vt:lpstr>
      <vt:lpstr>Subsequent Events</vt:lpstr>
      <vt:lpstr>Acquisitions (Tables)</vt:lpstr>
      <vt:lpstr>Intangible Assets (Tables)</vt:lpstr>
      <vt:lpstr>Notes Payable and Long-Term D20</vt:lpstr>
      <vt:lpstr>Notes Payable and Long-Term D21</vt:lpstr>
      <vt:lpstr>Stockholder's Equity (Tables)</vt:lpstr>
      <vt:lpstr>Related Party Transactions (Tab</vt:lpstr>
      <vt:lpstr>Basis of Presentation and Bus24</vt:lpstr>
      <vt:lpstr>Going Concern (Details Narrativ</vt:lpstr>
      <vt:lpstr>Acquisitions (Details Narrative</vt:lpstr>
      <vt:lpstr>Acquisitions - Summary of Acqui</vt:lpstr>
      <vt:lpstr>Acquisitions - Summary of KSIX </vt:lpstr>
      <vt:lpstr>Intangible Assets (Details Narr</vt:lpstr>
      <vt:lpstr>Intangible Assets - Schedule of</vt:lpstr>
      <vt:lpstr>Deferred Revenue (Details Narra</vt:lpstr>
      <vt:lpstr>Credit Card Liability (Details </vt:lpstr>
      <vt:lpstr>Notes Payable and Long-Term D33</vt:lpstr>
      <vt:lpstr>Notes Payable and Long-Term D34</vt:lpstr>
      <vt:lpstr>Notes Payable and Long-Term D35</vt:lpstr>
      <vt:lpstr>Notes Payable and Long-Term D36</vt:lpstr>
      <vt:lpstr>Notes Payable and Long-Term D37</vt:lpstr>
      <vt:lpstr>Notes Payable and Long-Term D38</vt:lpstr>
      <vt:lpstr>Stockholder's Equity (Details N</vt:lpstr>
      <vt:lpstr>Stockholder's Equity - Schedule</vt:lpstr>
      <vt:lpstr>Related Party Transactions - S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0:28:06Z</dcterms:created>
  <dcterms:modified xmlns:dcterms="http://purl.org/dc/terms/" xmlns:xsi="http://www.w3.org/2001/XMLSchema-instance" xsi:type="dcterms:W3CDTF">2016-08-22T10:28:06Z</dcterms:modified>
  <dc:title xmlns:dc="http://purl.org/dc/elements/1.1/">Untitled</dc:title>
  <dc:description xmlns:dc="http://purl.org/dc/elements/1.1/"/>
  <dc:subject xmlns:dc="http://purl.org/dc/elements/1.1/"/>
  <cp:keywords/>
  <cp:category/>
</cp:coreProperties>
</file>